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Derivative Warrant Liabilities " sheetId="23" state="visible" r:id="rId23"/>
    <sheet xmlns:r="http://schemas.openxmlformats.org/officeDocument/2006/relationships" name="Stockholders' Equity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Fair Value Measurements (Deta_3" sheetId="27" state="visible" r:id="rId27"/>
    <sheet xmlns:r="http://schemas.openxmlformats.org/officeDocument/2006/relationships" name="Fair Value Measurements (Deta_4"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TWC Tech Holdings II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9313</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499</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60000000</v>
      </c>
    </row>
    <row r="24">
      <c r="A24" s="4" t="inlineStr">
        <is>
          <t>Class B Common Stock</t>
        </is>
      </c>
    </row>
    <row r="25">
      <c r="A25" s="3" t="inlineStr">
        <is>
          <t>Document Information Line Items</t>
        </is>
      </c>
    </row>
    <row r="26">
      <c r="A26" s="4" t="inlineStr">
        <is>
          <t>Entity Common Stock, Shares Outstanding</t>
        </is>
      </c>
      <c r="C26" s="5"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On
July 20, 2020, the Sponsor subscribed to purchase 15,093,750 shares of the Company’s Class B common stock, par value
$0.0001 per share (the “Founder Shares”), for an aggregate price of $25,000, and subsequently paid for the subscription on
July 24, 2020. The Sponsor agreed to forfeit up to 1,968,750 Founder Shares to the extent that the over-allotment option was
not exercised in full by the underwriters. Subsequently, the Sponsor transferred 25,000 Founder Shares to each of the four independent
director nominees, at the original per share purchase price. The aggregate 100,000 Founder Shares held by the independent director nominees
were not subject to forfeiture in the event the underwriters’ over-allotment option was not exercised. The forfeiture would
be adjusted to the extent that the over-allotment option was not exercised in full by the underwriters so that the Founder Shares
would represent 20% of the Company’s issued and outstanding shares after the Initial Public Offering (assuming the Initial Stockholders
do not purchase any Units in the Initial Public Offering). The underwriters partially exercised their over-allotment option on September
15, 2020 and 93,750 Founder Shares were forfeited by the Sponsor accordingly. The
Initial Stockholders agreed, subject to limited exceptions, not to transfer, assign or sell any of the Founder Shares until (i) with
respect to 50% of the Founder Shares, the earlier to occur of: (A) 180 days after completion of our initial Business Combination;
or (B)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and (ii) with respect to the remaining 5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Any permitted transferees would be subject to the same restrictions (the “lock-up”)
and other agreements of the Sponsor with respect to any Founder Shares. Notwithstanding the foregoing, if the Company completes a liquidation,
merger, stock exchange, reorganization or other similar transaction after the initial Business Combination that results in all of the
Public Stockholders having the right to exchange their Public Shares for cash, securities or other property, the Founder Shares will
be released from the lock-up. Private
Placement Warrants Simultaneously
with the closing of the Initial Public Offering, the Company consummated the Private Placement of 9,666,667
Private Placement Warrants to the Sponsor, each exercisable to purchase one share of Class A common stock at $11.50 per share, at
a price of $1.50 per Private Placement Warrant, generating gross proceeds to the Company of $14.5 million .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redeemable for cash and exercisable
on a cashless basis so long as they are held by the Sponsor or their permitted transferees. The
Sponsor agreed, subject to limited exceptions, not to transfer, assign or sell any of its Private Placement Warrants until 30 days
after the completion of the initial Business Combination. Related
Party Loans On
July 20, 2020, the Sponsor agreed to loan the Company an aggregate of up to $350,000 to cover expenses related to the Initial Public
Offering pursuant to a promissory note (the “Note”). This loan was non-interest bearing and payable upon the completion
of the Initial Public Offering. The Company borrowed approximately $264,000 under the Note and repaid this Note in full on September
15, 2020. As of March 31, 2021 and December 31, 2020, there is an outstanding balance of $7,945 and $5,401 due to True Wind Capital LLC,
respectively, for certain reimbursable expenses and other expenses paid on the Company’s behalf.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Commitments and Contingencies Forward
Purchase Agreements In
connection with the consummation of the Initial Public Offering, the Company entered into forward purchase agreements with certain institutional
accredited investors (“Forward Purchasers”) that will provide for the aggregate purchase of at least $100,000,000 of Class
A common stock at $10.00 per share, in a private placement that will close concurrently with the closing of the Business Combination.
The Forward Purchasers’ commitments under the forward purchase agreements are subject to certain conditions described in the prospectus
for the Initial Public Offering. The obligations under the forward purchase agreements will not depend on whether any shares of Class
A common stock are redeemed by the Company’s Public Stockholders. The Forward Purchasers will not receive any Founder Shares or
warrants as part of the forward purchase agreements. The forward purchase shares will be identical to the shares of Class A common stock
included in the Units being sold in the Initial Public Offering, except that the forward purchase shares will be subject to certain transfer
restrictions and have certain registration right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s well as the Forward Purchasers and their permitted transfere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12.0 million in the aggregate, paid upon the closing
of the Initial Public Offering. An additional fee of $0.35 per unit, or $21.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Instruments and Hedging Activities Disclosure [Abstract]</t>
        </is>
      </c>
    </row>
    <row r="4">
      <c r="A4" s="4" t="inlineStr">
        <is>
          <t>Derivative Warrant Liabilities</t>
        </is>
      </c>
      <c r="B4" s="4" t="inlineStr">
        <is>
          <t>Note
6—Derivative Warrant Liabilities As
of March 31, 2021 and December 31, 2020, the Company has 20,000,000 and 9,66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Public Warrants. Redemption
of warrants when the price per share of Class A common stock equals or exceeds $18.00.
● in
whole and not in part;
● at
a price of $0.01 per warrant;
● upon
a minimum of 30 days’ prior written notice of redemption; and
●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 if,
and only if, the closing price of the Shares of Class A common stock equals or exceeds $10.00 per public share (as adjusted) on the
trading day prior to the date on which the Company sends the notice of redemption to the warrant holders;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Stockholders’ Equity Preferred
Stock Class A
Common Stock Class B
Common Stock Common
stockholders of record are entitled to one vote for each share held on all matters to be voted on by stockholders. Holders of Class B
common stock will have the right to elect all of the Company’s directors prior to the consummation of the initial Business Combination.
On any other matter submitted to a vote of the Company’s stockholders, holders of Class B common stock and holders of Class A
common stock will vote together as a single class, except as required by applicable law or stock exchange rule. The
Class B common stock will automatically convert into Class A common stock at the time of the initial Business Combination on
a one-for-one basis, subject to adjustment as provided herein. In the case that additional shares of Class A common stock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the initial Business Combination (including the forward purchase shares) excluding any shares
or equity-linked securities issued, or to be issued, to any seller in the initial Business Combination in consideration for such
seller’s interest in the Business Combination target and any Private Placement Warrants issued upon the conversion of Working Capital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Fair Value Measurements The
following tables present information about the Company’s assets that are measured at fair value on a recurring basis and indicate
the fair value hierarchy of the valuation techniques that the Company utilized to determine such fair value. March
31, 2021
Description Quoted Prices in Active Markets Significant Other Observable Inputs Significant Other Unobservable Inputs
Assets held in Trust Account:
Mutual funds $ 600,084,372 $ - $ -
Liabilities:
Derivative warrant liabilities - Public $ 21,000,000 $ - $ -
Derivative warrant liabilities - Private $ - $ - $ 10,343,330 December
31, 2020
Description Quoted Prices in Active Markets Significant Other Observable Inputs Significant Other Unobservable Inputs
Assets held in Trust Account:
Mutual funds $ 600,053,904 $ - $ -
Liabilities:
Derivative warrant liabilities - Public $ 33,000,000 $ - $ -
Derivative warrant liabilities - Private $ - $ - $ 15,950,001 Transfers
to/from Levels 1, 2, and 3 are recognized at the end of the reporting period. There were no transfers between levels in the three months
ended March 31, 2021. Level
1 instruments include investments in mutual funds invested in government securities and Public Warrants. The Company uses inputs such
as actual trade data, benchmark yields, quoted market prices from dealers or brokers, and other similar sources to determine the fair
value of its investments. The
fair value of the Public Warrants issued in connection with the Public Offering were initially measured at fair value using a Monte Carlo
simulation model and subsequently, are based on the listed market price of such warrants, a Level 1 measurement, as of March 31, 2021.
The fair value of the Private Placement Warrants were estimated using Black-Scholes model. For the three months ended March 31, 2021,
the Company recognized a gain to the statement of operations resulting from a decrease in the fair value of liabilities of approximately
$17.6 million presented as change in fair value of derivative warrant liabilities on the accompanying unaudited condensed statement of operations. The
estimated fair value of the Private Placement Warrants, and the Public Warrants prior to being separately listed and traded, is determined
using Level 3 inputs. Inherent in these valuations are assumptions related to expected stock-price volatility, expected life, risk-free
interest rate and dividend yield. The Company estimates the volatility of its common stock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utilized to measure the fair value
of the Private Placement Warrants at the measurement dates:
As of As of
Volatility 19 % 16 %
Stock price $ 10.54 $ 9.82
Expected life of the options to convert 5.6 5.48
Risk-free rate 0.45 % 1.03 %
Dividend yield 0.0 % 0.0 % The change in the fair value
of the derivative warrant liabilities for the period from July 20, 2020 (inception) through March 31, 2021 is summarized as follows:
Derivative warrant liabilities at December 31, 2020 $ 48,950,000
Change in fair value of derivative warrant liabilities (17,606,670 )
Derivative warrant liabilities at March 31, 2021 $ 31,343,3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Subsequent Events On
April 8, 2021, the Company (“ TWC Cellebrite Merger Sub Business Combination
Agreement Business Combination The
Business Combination Agreement provides that, among other things and upon the terms and subject to the conditions thereof, the following
transactions will occur in order to effect the Business Combination: (i) (a)
immediately prior to the Effective Time, the outstanding preferred shares of Cellebrite will be converted into ordinary shares of
Cellebrite (“ Cellebrite Ordinary Shares Cellebrite Ordinary Share Stock Split divided by divided by Reference Price Capital
Restructuring TWC Share TWC Stockholders (ii) at
the closing of the transactions contemplated by the Business Combination Agreement (the “ Closing Merger (iii) at
the Effective Time, as a result of the Merger, (a) each Company Share will be converted into the right to receive: (x) an amount of cash
equal to the greater of $0 and the quotient of (A)(x) $120,000,000 minus divided
by Per Share Cash Consideration minus divided by Per Share Equity Consideration Merger Consideration Cellebrite Warrants Cellebrite Warrant (iv)
following the Business Combination, holders of Cellebrite Ordinary Shares and vested restricted share units, in each case as of immediately
prior to the Effective Time, will be eligible to receive additional Cellebrite Ordinary Shares post-Closing upon the achievement of certain
trading price targets, or upon a Change of Control (as defined in the Business Combination Agreement) of Cellebrite, before the five
(5) year anniversary of the Closing Date. On
the date of Closing and prior to the conversion of preferred shares of Cellebrite described above, an initial dividend of $21,300,000
will be declared by Cellebrite’s board of directors and paid to the holders of Cellebrite Ordinary Shares and holders of vested
restricted stock units of Cellebrite. An additional dividend of $78,700,000 (or such lesser amount as approved by the Israeli district
court) would also be payable at such time to the holders of Cellebrite Ordinary Shares and holders of vested restricted stock units if
such additional dividend is approved by the Israeli district court. The
Business Combination Agreement is subject to the satisfaction or waiver of certain customary closing conditions, including, among others,
(i) obtaining required approvals of the Business Combination and related matters by the respective stockholders of the Company and Cellebrite,
(ii) the effectiveness of the registration statement on Form F-4 filed by Cellebrite in connection with the Business Combination, (iii)
receipt of approval for the listing on Nasdaq of Cellebrite Ordinary Shares and Cellebrite Warrants to be issued in connection with the
Business Combination, (iv) that Cellebrite has at least $2,000,001 of net tangible assets upon the Closing (after giving effect to any
Company Stockholder redemptions), (v) that the Company has at least $5,000,001 of net tangible assets (after giving effect to any Company
Stockholder redemptions), (vi) the completion of the Capital Restructuring, (vii) the absence of a continuing Company Material Adverse
Effect (as defined in the Business Combination Agreement), (viii) either (a) the issuance of a Transaction Tax Ruling (as defined in
the Business Combination Agreement) reasonably satisfactory to the Company or, at Cellebrite’s sole and absolute discretion, the
written undertaking of Cellebrite to indemnify Company Stockholders and holders of Company warrants from certain Israeli taxes incurred
by such parties, (ix) the amount of cash and cash equivalents in the Company’s trust account (after giving effect to redemptions
of Company Shares and payment of Company expenses), together with the aggregate amount actually received from the PIPE Investors (as
defined below) pursuant to the PIPE Investment (as defined below), any backstop financing received by the Company prior to the Effective
Time, and the amount of cash and cash equivalents held by the Company without restriction outside of its trust account and interest earned
on cash held inside of its trust account (less indebtedness or other accrued payment obligations not constituting Company expenses),
equaling at least $300,000,000, (x) the accuracy of the each party’s representations and warranties, except generally as would
not have a Company Material Adverse Effect or SPAC Material Adverse Effect (as applicable, and in each case as defined in the Business
Combination Agreement) and in the case of certain fundamental representations, in all material respects, (xi) compliance with pre-closing
covenants in all material respects, (xii) the absence of any legal restraints or injunctions enjoining or prohibiting the consummation
of the Business Combination and (xiii) the receipt, expiration or termination of applicable government approvals and antitrust waiting
periods. For
additional information see the Company’s Current Report on Form 8-K filed with the SEC on April 8, 2021 including the announcement,
full Business Combination Agreement and other related agreements. Management
has evaluated subsequent events to determine if events or transactions occurring through the date the unaudited condensed financial statements
were available for issuance, require potential adjustment to or disclosure in the financial statements and has concluded that, other
than contained herein, all such events that would require recognition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As of March 31, 2021, there were no cash equivalents held outside the Trust Account.</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 (net), dividends and interest held in Trust Account in
the accompanying unaudited condensed statement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any investments held in Trust Account. As
of March 31, 2021, the Company had not experienced losses on these accounts and management believes the Company is not exposed to significant
risks on such accounts.</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due to related
party, franchise tax payable and notes payable to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issued in connection with the Public Offering Warrants were initially measured at fair value using
a Monte Carlo simulation model and subsequently have been measured based on the listed market price of such warrants. The fair value
of the Private Placement Warrants has been estimated using Black-Scholes.</t>
        </is>
      </c>
    </row>
    <row r="9">
      <c r="A9" s="4" t="inlineStr">
        <is>
          <t>Offering Costs Associated with the Initial Public Offering</t>
        </is>
      </c>
      <c r="B9"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statement of operations. Offering costs associated with the Public Shares were charged to stockholders’
equity upon the completion of the Initial Public Offering.</t>
        </is>
      </c>
    </row>
    <row r="10">
      <c r="A10" s="4" t="inlineStr">
        <is>
          <t>Derivative Warrant Liabilities</t>
        </is>
      </c>
      <c r="B10" s="4" t="inlineStr">
        <is>
          <t>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Offering
costs attributable to the issuance of the derivative warrant liabilities are recognized in the statement of operations as incurred. We
issued an aggregate of 20,000,000 warrants for Class A common stock in the Initial Public Offering and upon the underwriters’
exercise of a portion of their over-allotment option and issued 9,666,667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unaudited condensed statement of operations. The fair value
of warrants issued in connection with the Initial Public Offering were initially measured at fair value using a Monte Carlo simulation
model. The fair value of the warrants issued in the Private Placement were estimated using Black-Schole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March 31, 2021 and December 31, 2020, 54,315,817 and 52,675,478 shares of Class A common stock subject
to possible redemption were presented as temporary equity, respectively, outside of the stockholders’ equity section of the Company’s
unaudited condensed balance sheet.</t>
        </is>
      </c>
    </row>
    <row r="12">
      <c r="A12" s="4" t="inlineStr">
        <is>
          <t>Income Taxes</t>
        </is>
      </c>
      <c r="B12"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253,000, and $38,000, respectively, each of which had a
full valuation allowance recorded against them.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does not currently have taxable income but will generate taxable income in the future primarily consisting of interest income earned
on the Trust Account. The Company’s general and administrative costs are generally considered start-up costs and are not currently
deductible. During the three months ended March 31, 2021, the Company did not incur income tax expense. There
were no unrecognized tax benefits as of March 31,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row r="13">
      <c r="A13" s="4" t="inlineStr">
        <is>
          <t>Net Income Per Share of Common Stock</t>
        </is>
      </c>
      <c r="B13" s="4" t="inlineStr">
        <is>
          <t>Net
Income Per Share of Common Stock Net
income per share is computed by dividing net income by the weighted-average number of common stock outstanding during the periods. The
Company has not considered the effect of the warrants sold in the Initial Public Offering and the Private Placement to purchase an aggregate
of 29,666,667 shares of the Company’s Class A common stock in the calculation of diluted income per share, since their inclusion
would be anti-dilutive under the treasury stock method. The
Company’s unaudited condensed statement of operations include a presentation of income per share for common stock subject to redemption
in a manner similar to the two-class method of income per share. Net income per share of common stock, basic and diluted for shares of
Class A common stock are calculated by dividing the income (loss) earned on investments held in the Trust Account, net of applicable
taxes and working capital amounts available to be withdrawn from the Trust Account, which was $0 for the three months ended March 31,
2021, by the weighted average number of Class A common stock outstanding for the period. Net loss per share of common stock, basic and
diluted for shares of Class B common stock is calculated by dividing the net income of approximately $16.4 million, less income attributable
to Class A common stock by the weighted average number of Class B common stock outstanding for the period.</t>
        </is>
      </c>
    </row>
    <row r="14">
      <c r="A14" s="4" t="inlineStr">
        <is>
          <t>Recent accounting standards</t>
        </is>
      </c>
      <c r="B14"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n a recurring basis</t>
        </is>
      </c>
      <c r="B4" s="4" t="inlineStr">
        <is>
          <t xml:space="preserve">Description Quoted Prices in Active Markets Significant Other Observable Inputs Significant Other Unobservable Inputs
Assets held in Trust Account:
Mutual funds $ 600,084,372 $ - $ -
Liabilities:
Derivative warrant liabilities - Public $ 21,000,000 $ - $ -
Derivative warrant liabilities - Private $ - $ - $ 10,343,330
Description Quoted Prices in Active Markets Significant Other Observable Inputs Significant Other Unobservable Inputs
Assets held in Trust Account:
Mutual funds $ 600,053,904 $ - $ -
Liabilities:
Derivative warrant liabilities - Public $ 33,000,000 $ - $ -
Derivative warrant liabilities - Private $ - $ - $ 15,950,001 </t>
        </is>
      </c>
    </row>
    <row r="5">
      <c r="A5" s="4" t="inlineStr">
        <is>
          <t>Schedule of fair value measurements inputs at their measurement</t>
        </is>
      </c>
      <c r="B5" s="4" t="inlineStr">
        <is>
          <t>As of As of
Volatility 19 % 16 %
Stock price $ 10.54 $ 9.82
Expected life of the options to convert 5.6 5.48
Risk-free rate 0.45 % 1.03 %
Dividend yield 0.0 % 0.0 %</t>
        </is>
      </c>
    </row>
    <row r="6">
      <c r="A6" s="4" t="inlineStr">
        <is>
          <t>Schedule of change in the fair value of the derivative warrant liabilities</t>
        </is>
      </c>
      <c r="B6" s="4" t="inlineStr">
        <is>
          <t xml:space="preserve">Derivative warrant liabilities at December 31, 2020 $ 48,950,000
Change in fair value of derivative warrant liabilities (17,606,670 )
Derivative warrant liabilities at March 31, 2021 $ 31,343,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scription of Organization, Business Operations and Basis of Presentation (Details) - USD ($)</t>
        </is>
      </c>
      <c r="B1" s="2" t="inlineStr">
        <is>
          <t>1 Months Ended</t>
        </is>
      </c>
      <c r="C1" s="2" t="inlineStr">
        <is>
          <t>3 Months Ended</t>
        </is>
      </c>
    </row>
    <row r="2">
      <c r="B2" s="2" t="inlineStr">
        <is>
          <t>Sep. 15, 2020</t>
        </is>
      </c>
      <c r="C2" s="2" t="inlineStr">
        <is>
          <t>Mar. 31, 2021</t>
        </is>
      </c>
    </row>
    <row r="3">
      <c r="A3" s="3" t="inlineStr">
        <is>
          <t>Description of Organization, Business Operations and Basis of Presentation (Details) [Line Items]</t>
        </is>
      </c>
    </row>
    <row r="4">
      <c r="A4" s="4" t="inlineStr">
        <is>
          <t>Unit price (in Dollars per share)</t>
        </is>
      </c>
      <c r="C4" s="8" t="n">
        <v>1.5</v>
      </c>
    </row>
    <row r="5">
      <c r="A5" s="4" t="inlineStr">
        <is>
          <t>Net proceeds from sale of units</t>
        </is>
      </c>
      <c r="C5" s="6" t="n">
        <v>600000000</v>
      </c>
    </row>
    <row r="6">
      <c r="A6" s="4" t="inlineStr">
        <is>
          <t>Initial public offering description</t>
        </is>
      </c>
      <c r="C6" s="4" t="inlineStr">
        <is>
          <t>Except with respect to interest earned on the funds held in the Trust Account that may be released to the Company for amounts withdrawn to fund the Company&amp;#x2019;s working capital requirements, subject to an annual limit of $500,000, and/or to pay taxes, the funds held in the Trust Account will not be released until the earliest of: (1) the completion of the initial Business Combination; (2) the redemption of any Public Shares properly submitted in connection with a stockholder vote to amend the Company&amp;#x2019;s amended and restated certificate of incorporation (the &amp;#x201c;Certificate of Incorporation&amp;#x201d;) (i) to modify the substance or timing of the Company&amp;#x2019;s obligation to provide for the redemption of its Public Shares in connection with an initial Business Combination or to redeem 100% of its Public Shares if the Company does not complete its initial Business Combination within the completion window or (ii) with respect to any other material provisions relating to the rights of holders of the Class A common stock prior to the initial Business Combination or pre-initial Business Combination business activity; and (3) the redemption of all of the Public Shares if the Company is unable to complete its initial Business Combination within the completion window, subject to applicable law.</t>
        </is>
      </c>
    </row>
    <row r="7">
      <c r="A7" s="4" t="inlineStr">
        <is>
          <t>Aggregate fair market value, percentage</t>
        </is>
      </c>
      <c r="C7" s="4" t="inlineStr">
        <is>
          <t>80.00%</t>
        </is>
      </c>
    </row>
    <row r="8">
      <c r="A8" s="4" t="inlineStr">
        <is>
          <t>Percentage of ownership interest</t>
        </is>
      </c>
      <c r="C8" s="4" t="inlineStr">
        <is>
          <t>50.00%</t>
        </is>
      </c>
    </row>
    <row r="9">
      <c r="A9" s="4" t="inlineStr">
        <is>
          <t>Net tangible assets</t>
        </is>
      </c>
      <c r="C9" s="6" t="n">
        <v>5000001</v>
      </c>
    </row>
    <row r="10">
      <c r="A10" s="4" t="inlineStr">
        <is>
          <t>Percentage of restricted redeeming shares</t>
        </is>
      </c>
      <c r="C10" s="4" t="inlineStr">
        <is>
          <t>15.00%</t>
        </is>
      </c>
    </row>
    <row r="11">
      <c r="A11" s="4" t="inlineStr">
        <is>
          <t>Company's obligation to redeemed, percentage</t>
        </is>
      </c>
      <c r="C11" s="4" t="inlineStr">
        <is>
          <t>100.00%</t>
        </is>
      </c>
    </row>
    <row r="12">
      <c r="A12" s="4" t="inlineStr">
        <is>
          <t>Business combination, description</t>
        </is>
      </c>
      <c r="C12" s="4" t="inlineStr">
        <is>
          <t>If the Company is unable to complete a Business Combination within 24 months from the closing of the Initial Public Offering, or September 15, 2022, (or 27 months from the closing of the Initial Public Offering if the Company has executed a letter of intent, agreement in principle or definitive agreement for an initial Business Combination within 24 months from the closing of the Initial Public Offering, or December 15, 2022) (the &amp;#x201c;Combination Period&amp;#x201d;), the Company will (i) cease all operations except for the purpose of winding up; (2) as promptly as reasonably possible but not more than ten business days thereafter, redeem the Public Shares, at a per share price, payable in cash, equal to the aggregate amount then on deposit in the Trust Account calculated as of two business days prior to the consummation of the initial Business Combination, including interest (net of amounts withdrawn to fund our working capital requirements, subject to an annual limit of $500,000, and/or to pay for the Company&amp;#x2019;s taxes and up to $100,000 of interest to pay dissolution expenses), divided by the number of then outstanding Public Shares, which redemption will completely extinguish Public Stockholders&amp;#x2019; rights as stockholders (including the right to receive further liquidating distributions, if any), subject to applicable law; and (3) as promptly as reasonably possible following such redemption, subject to the approval of the remaining stockholders and the board of directors, dissolve and liquidate, subject in each case to the Company&amp;#x2019;s obligations under Delaware law to provide for claims of creditors and the requirements of other applicable law.</t>
        </is>
      </c>
    </row>
    <row r="13">
      <c r="A13" s="4" t="inlineStr">
        <is>
          <t>Cash</t>
        </is>
      </c>
      <c r="C13" s="6" t="n">
        <v>1200000</v>
      </c>
    </row>
    <row r="14">
      <c r="A14" s="4" t="inlineStr">
        <is>
          <t>Working capital</t>
        </is>
      </c>
      <c r="C14" s="5" t="n">
        <v>417000</v>
      </c>
    </row>
    <row r="15">
      <c r="A15" s="4" t="inlineStr">
        <is>
          <t>Loan amount</t>
        </is>
      </c>
      <c r="C15" s="5" t="n">
        <v>264000</v>
      </c>
    </row>
    <row r="16">
      <c r="A16" s="4" t="inlineStr">
        <is>
          <t>Sponsor [Member]</t>
        </is>
      </c>
    </row>
    <row r="17">
      <c r="A17" s="3" t="inlineStr">
        <is>
          <t>Description of Organization, Business Operations and Basis of Presentation (Details) [Line Items]</t>
        </is>
      </c>
    </row>
    <row r="18">
      <c r="A18" s="4" t="inlineStr">
        <is>
          <t>Cash</t>
        </is>
      </c>
      <c r="C18" s="6" t="n">
        <v>25000</v>
      </c>
    </row>
    <row r="19">
      <c r="A19" s="4" t="inlineStr">
        <is>
          <t>Public Stockholders [Member]</t>
        </is>
      </c>
    </row>
    <row r="20">
      <c r="A20" s="3" t="inlineStr">
        <is>
          <t>Description of Organization, Business Operations and Basis of Presentation (Details) [Line Items]</t>
        </is>
      </c>
    </row>
    <row r="21">
      <c r="A21" s="4" t="inlineStr">
        <is>
          <t>Unit price (in Dollars per share)</t>
        </is>
      </c>
      <c r="C21" s="6" t="n">
        <v>10</v>
      </c>
    </row>
    <row r="22">
      <c r="A22" s="4" t="inlineStr">
        <is>
          <t>Initial Public Offering [Member]</t>
        </is>
      </c>
    </row>
    <row r="23">
      <c r="A23" s="3" t="inlineStr">
        <is>
          <t>Description of Organization, Business Operations and Basis of Presentation (Details) [Line Items]</t>
        </is>
      </c>
    </row>
    <row r="24">
      <c r="A24" s="4" t="inlineStr">
        <is>
          <t>Number of units issued in transaction (in Shares)</t>
        </is>
      </c>
      <c r="B24" s="5" t="n">
        <v>60000000</v>
      </c>
    </row>
    <row r="25">
      <c r="A25" s="4" t="inlineStr">
        <is>
          <t>Unit price (in Dollars per share)</t>
        </is>
      </c>
      <c r="B25" s="6" t="n">
        <v>10</v>
      </c>
    </row>
    <row r="26">
      <c r="A26" s="4" t="inlineStr">
        <is>
          <t>Gross proceeds from issuance offering</t>
        </is>
      </c>
      <c r="B26" s="6" t="n">
        <v>600000000</v>
      </c>
    </row>
    <row r="27">
      <c r="A27" s="4" t="inlineStr">
        <is>
          <t>Incurring offering costs</t>
        </is>
      </c>
      <c r="B27" s="5" t="n">
        <v>33600000</v>
      </c>
    </row>
    <row r="28">
      <c r="A28" s="4" t="inlineStr">
        <is>
          <t>Deferred underwriting commissions</t>
        </is>
      </c>
      <c r="B28" s="6" t="n">
        <v>21000000</v>
      </c>
    </row>
    <row r="29">
      <c r="A29" s="4" t="inlineStr">
        <is>
          <t>Business combination, description</t>
        </is>
      </c>
      <c r="C29" s="4" t="inlineStr">
        <is>
          <t>In order to protect the amounts held in the Trust Account, the Sponsor has agreed to be liable to the Company if and to the extent any claims by a third party (except for the Company&amp;#x2019;s independent registered public accounting firm) for services rendered or products sold to the Company, or a prospective target business with which the Company has entered into a letter of intent, confidentiality or other similar agreement or business combination agreement (a &amp;#x201c;Target&amp;#x201d;),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30">
      <c r="A30" s="4" t="inlineStr">
        <is>
          <t>Over-Allotment Option [Member]</t>
        </is>
      </c>
    </row>
    <row r="31">
      <c r="A31" s="3" t="inlineStr">
        <is>
          <t>Description of Organization, Business Operations and Basis of Presentation (Details) [Line Items]</t>
        </is>
      </c>
    </row>
    <row r="32">
      <c r="A32" s="4" t="inlineStr">
        <is>
          <t>Number of units issued in transaction (in Shares)</t>
        </is>
      </c>
      <c r="B32" s="5" t="n">
        <v>7500000</v>
      </c>
    </row>
    <row r="33">
      <c r="A33" s="4" t="inlineStr">
        <is>
          <t>Private Placement [Member]</t>
        </is>
      </c>
    </row>
    <row r="34">
      <c r="A34" s="3" t="inlineStr">
        <is>
          <t>Description of Organization, Business Operations and Basis of Presentation (Details) [Line Items]</t>
        </is>
      </c>
    </row>
    <row r="35">
      <c r="A35" s="4" t="inlineStr">
        <is>
          <t>Number of units issued in transaction (in Shares)</t>
        </is>
      </c>
      <c r="C35" s="5" t="n">
        <v>9666667</v>
      </c>
    </row>
    <row r="36">
      <c r="A36" s="4" t="inlineStr">
        <is>
          <t>Unit price (in Dollars per share)</t>
        </is>
      </c>
      <c r="C36" s="8" t="n">
        <v>1.5</v>
      </c>
    </row>
    <row r="37">
      <c r="A37" s="4" t="inlineStr">
        <is>
          <t>Gross proceeds from issuance offering</t>
        </is>
      </c>
      <c r="C37" s="6" t="n">
        <v>14500000</v>
      </c>
    </row>
    <row r="38">
      <c r="A38" s="4" t="inlineStr">
        <is>
          <t>Class A Common Stock [Member] | Private Placement [Member]</t>
        </is>
      </c>
    </row>
    <row r="39">
      <c r="A39" s="3" t="inlineStr">
        <is>
          <t>Description of Organization, Business Operations and Basis of Presentation (Details) [Line Items]</t>
        </is>
      </c>
    </row>
    <row r="40">
      <c r="A40" s="4" t="inlineStr">
        <is>
          <t>Unit price (in Dollars per share)</t>
        </is>
      </c>
      <c r="C40"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Summary of Significant Accounting Policies (Details) [Line Items]</t>
        </is>
      </c>
    </row>
    <row r="4">
      <c r="A4" s="4" t="inlineStr">
        <is>
          <t>Federal depository insurance coverage amount</t>
        </is>
      </c>
      <c r="B4" s="6" t="n">
        <v>250000</v>
      </c>
    </row>
    <row r="5">
      <c r="A5" s="4" t="inlineStr">
        <is>
          <t>Deferred tax asset, valuation allowance</t>
        </is>
      </c>
      <c r="B5" s="5" t="n">
        <v>253000</v>
      </c>
      <c r="C5" s="6" t="n">
        <v>38000</v>
      </c>
    </row>
    <row r="6">
      <c r="A6" s="4" t="inlineStr">
        <is>
          <t>Withdrawn from the Trust Account</t>
        </is>
      </c>
      <c r="B6" s="6" t="n">
        <v>0</v>
      </c>
    </row>
    <row r="7">
      <c r="A7" s="4" t="inlineStr">
        <is>
          <t>Private Placement Warrants [Member]</t>
        </is>
      </c>
    </row>
    <row r="8">
      <c r="A8" s="3" t="inlineStr">
        <is>
          <t>Summary of Significant Accounting Policies (Details) [Line Items]</t>
        </is>
      </c>
    </row>
    <row r="9">
      <c r="A9" s="4" t="inlineStr">
        <is>
          <t>Issued and aggregate of warrants shares</t>
        </is>
      </c>
      <c r="B9" s="5" t="n">
        <v>9666667</v>
      </c>
      <c r="C9" s="5" t="n">
        <v>9666667</v>
      </c>
    </row>
    <row r="10">
      <c r="A10" s="4" t="inlineStr">
        <is>
          <t>Class A Common Stock [Member]</t>
        </is>
      </c>
    </row>
    <row r="11">
      <c r="A11" s="3" t="inlineStr">
        <is>
          <t>Summary of Significant Accounting Policies (Details) [Line Items]</t>
        </is>
      </c>
    </row>
    <row r="12">
      <c r="A12" s="4" t="inlineStr">
        <is>
          <t>Issued and aggregate of warrants shares</t>
        </is>
      </c>
      <c r="B12" s="5" t="n">
        <v>20000000</v>
      </c>
    </row>
    <row r="13">
      <c r="A13" s="4" t="inlineStr">
        <is>
          <t>Subject to possible redemption</t>
        </is>
      </c>
      <c r="B13" s="5" t="n">
        <v>54315817</v>
      </c>
      <c r="C13" s="5" t="n">
        <v>52675478</v>
      </c>
    </row>
    <row r="14">
      <c r="A14" s="4" t="inlineStr">
        <is>
          <t>Purchase an aggregate of shares</t>
        </is>
      </c>
      <c r="B14" s="5" t="n">
        <v>29666667</v>
      </c>
    </row>
    <row r="15">
      <c r="A15" s="4" t="inlineStr">
        <is>
          <t>Class B Common Stock [Member]</t>
        </is>
      </c>
    </row>
    <row r="16">
      <c r="A16" s="3" t="inlineStr">
        <is>
          <t>Summary of Significant Accounting Policies (Details) [Line Items]</t>
        </is>
      </c>
    </row>
    <row r="17">
      <c r="A17" s="4" t="inlineStr">
        <is>
          <t>Net loss</t>
        </is>
      </c>
      <c r="B17" s="6" t="n">
        <v>164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1193967</v>
      </c>
      <c r="C3" s="6" t="n">
        <v>1483697</v>
      </c>
    </row>
    <row r="4">
      <c r="A4" s="4" t="inlineStr">
        <is>
          <t>Prepaid expenses</t>
        </is>
      </c>
      <c r="B4" s="5" t="n">
        <v>405533</v>
      </c>
      <c r="C4" s="5" t="n">
        <v>347532</v>
      </c>
    </row>
    <row r="5">
      <c r="A5" s="4" t="inlineStr">
        <is>
          <t>Total current assets</t>
        </is>
      </c>
      <c r="B5" s="5" t="n">
        <v>1599500</v>
      </c>
      <c r="C5" s="5" t="n">
        <v>1831229</v>
      </c>
    </row>
    <row r="6">
      <c r="A6" s="4" t="inlineStr">
        <is>
          <t>Investments held in Trust Account</t>
        </is>
      </c>
      <c r="B6" s="5" t="n">
        <v>600084372</v>
      </c>
      <c r="C6" s="5" t="n">
        <v>600053904</v>
      </c>
    </row>
    <row r="7">
      <c r="A7" s="4" t="inlineStr">
        <is>
          <t>Total Assets</t>
        </is>
      </c>
      <c r="B7" s="5" t="n">
        <v>601683872</v>
      </c>
      <c r="C7" s="5" t="n">
        <v>601885133</v>
      </c>
    </row>
    <row r="8">
      <c r="A8" s="3" t="inlineStr">
        <is>
          <t>Current liabilities:</t>
        </is>
      </c>
    </row>
    <row r="9">
      <c r="A9" s="4" t="inlineStr">
        <is>
          <t>Accounts payable</t>
        </is>
      </c>
      <c r="B9" s="5" t="n">
        <v>40844</v>
      </c>
      <c r="C9" s="5" t="n">
        <v>324</v>
      </c>
    </row>
    <row r="10">
      <c r="A10" s="4" t="inlineStr">
        <is>
          <t>Accrued expenses</t>
        </is>
      </c>
      <c r="B10" s="5" t="n">
        <v>1084214</v>
      </c>
      <c r="C10" s="5" t="n">
        <v>84214</v>
      </c>
    </row>
    <row r="11">
      <c r="A11" s="4" t="inlineStr">
        <is>
          <t>Due to related party</t>
        </is>
      </c>
      <c r="B11" s="5" t="n">
        <v>7945</v>
      </c>
      <c r="C11" s="5" t="n">
        <v>5401</v>
      </c>
    </row>
    <row r="12">
      <c r="A12" s="4" t="inlineStr">
        <is>
          <t>Franchise tax payable</t>
        </is>
      </c>
      <c r="B12" s="5" t="n">
        <v>49365</v>
      </c>
      <c r="C12" s="5" t="n">
        <v>90411</v>
      </c>
    </row>
    <row r="13">
      <c r="A13" s="4" t="inlineStr">
        <is>
          <t>Total current liabilities</t>
        </is>
      </c>
      <c r="B13" s="5" t="n">
        <v>1182368</v>
      </c>
      <c r="C13" s="5" t="n">
        <v>180350</v>
      </c>
    </row>
    <row r="14">
      <c r="A14" s="4" t="inlineStr">
        <is>
          <t>Deferred underwriting commissions</t>
        </is>
      </c>
      <c r="B14" s="5" t="n">
        <v>21000000</v>
      </c>
      <c r="C14" s="5" t="n">
        <v>21000000</v>
      </c>
    </row>
    <row r="15">
      <c r="A15" s="4" t="inlineStr">
        <is>
          <t>Derivative warrant liabilities</t>
        </is>
      </c>
      <c r="B15" s="5" t="n">
        <v>31343330</v>
      </c>
      <c r="C15" s="5" t="n">
        <v>48950000</v>
      </c>
    </row>
    <row r="16">
      <c r="A16" s="4" t="inlineStr">
        <is>
          <t>Total liabilities</t>
        </is>
      </c>
      <c r="B16" s="5" t="n">
        <v>53525698</v>
      </c>
      <c r="C16" s="5" t="n">
        <v>70130350</v>
      </c>
    </row>
    <row r="17">
      <c r="A17" s="4" t="inlineStr">
        <is>
          <t>Commitments and Contingencies</t>
        </is>
      </c>
      <c r="B17" s="4" t="inlineStr">
        <is>
          <t xml:space="preserve"> </t>
        </is>
      </c>
      <c r="C17" s="4" t="inlineStr">
        <is>
          <t xml:space="preserve"> </t>
        </is>
      </c>
    </row>
    <row r="18">
      <c r="A18" s="4" t="inlineStr">
        <is>
          <t>Class A common stock; 54,315,817 and 52,675,478 shares subject to possible redemption at $10.00 per share at March 31, 2021 and December 31, 2020, respectively</t>
        </is>
      </c>
      <c r="B18" s="5" t="n">
        <v>543158170</v>
      </c>
      <c r="C18" s="5" t="n">
        <v>52675478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200,000,000 shares authorized; 5,684,183 and 7,324,522 shares issued and outstanding (excluding 54,315,817 and 52,675,478 shares subject to possible redemption) at March 31, 2021 and December 31, 2020, respectively</t>
        </is>
      </c>
      <c r="B21" s="5" t="n">
        <v>568</v>
      </c>
      <c r="C21" s="5" t="n">
        <v>732</v>
      </c>
    </row>
    <row r="22">
      <c r="A22" s="4" t="inlineStr">
        <is>
          <t>Class B common stock, $0.0001 par value; 20,000,000 shares authorized; 15,000,000 shares issued and outstanding at March 31, 2021 and December 31, 2020</t>
        </is>
      </c>
      <c r="B22" s="5" t="n">
        <v>1500</v>
      </c>
      <c r="C22" s="5" t="n">
        <v>1500</v>
      </c>
    </row>
    <row r="23">
      <c r="A23" s="4" t="inlineStr">
        <is>
          <t>Additional paid-in capital</t>
        </is>
      </c>
      <c r="B23" s="5" t="n">
        <v>3770367</v>
      </c>
      <c r="C23" s="5" t="n">
        <v>20173593</v>
      </c>
    </row>
    <row r="24">
      <c r="A24" s="4" t="inlineStr">
        <is>
          <t>Retained earnings (accumulated deficit)</t>
        </is>
      </c>
      <c r="B24" s="5" t="n">
        <v>1227569</v>
      </c>
      <c r="C24" s="5" t="n">
        <v>-15175822</v>
      </c>
    </row>
    <row r="25">
      <c r="A25" s="4" t="inlineStr">
        <is>
          <t>Total stockholders’ equity</t>
        </is>
      </c>
      <c r="B25" s="5" t="n">
        <v>5000004</v>
      </c>
      <c r="C25" s="5" t="n">
        <v>5000003</v>
      </c>
    </row>
    <row r="26">
      <c r="A26" s="4" t="inlineStr">
        <is>
          <t>Total Liabilities and Stockholders’ Equity</t>
        </is>
      </c>
      <c r="B26" s="6" t="n">
        <v>601683872</v>
      </c>
      <c r="C26" s="6" t="n">
        <v>601885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itial Public Offering (Details) - USD ($) $ / shares in Units, $ in Millions</t>
        </is>
      </c>
      <c r="B1" s="2" t="inlineStr">
        <is>
          <t>1 Months Ended</t>
        </is>
      </c>
    </row>
    <row r="2">
      <c r="B2" s="2" t="inlineStr">
        <is>
          <t>Sep. 15, 2020</t>
        </is>
      </c>
      <c r="C2" s="2" t="inlineStr">
        <is>
          <t>Mar. 31, 2021</t>
        </is>
      </c>
    </row>
    <row r="3">
      <c r="A3" s="4" t="inlineStr">
        <is>
          <t>Initial Public Offering [Member]</t>
        </is>
      </c>
    </row>
    <row r="4">
      <c r="A4" s="3" t="inlineStr">
        <is>
          <t>Initial Public Offering (Details) [Line Items]</t>
        </is>
      </c>
    </row>
    <row r="5">
      <c r="A5" s="4" t="inlineStr">
        <is>
          <t>Number of units (in Shares)</t>
        </is>
      </c>
      <c r="B5" s="5" t="n">
        <v>60000000</v>
      </c>
    </row>
    <row r="6">
      <c r="A6" s="4" t="inlineStr">
        <is>
          <t>Shares issued, price per share (in Dollars per share)</t>
        </is>
      </c>
      <c r="B6" s="6" t="n">
        <v>10</v>
      </c>
    </row>
    <row r="7">
      <c r="A7" s="4" t="inlineStr">
        <is>
          <t>Gross proceeds from issuance offering</t>
        </is>
      </c>
      <c r="B7" s="6" t="n">
        <v>600</v>
      </c>
    </row>
    <row r="8">
      <c r="A8" s="4" t="inlineStr">
        <is>
          <t>Offering costs</t>
        </is>
      </c>
      <c r="B8" s="9" t="n">
        <v>33.6</v>
      </c>
    </row>
    <row r="9">
      <c r="A9" s="4" t="inlineStr">
        <is>
          <t>Deferred underwriting commissions</t>
        </is>
      </c>
      <c r="B9" s="6" t="n">
        <v>21</v>
      </c>
    </row>
    <row r="10">
      <c r="A10" s="4" t="inlineStr">
        <is>
          <t>Over-Allotment Option [Member]</t>
        </is>
      </c>
    </row>
    <row r="11">
      <c r="A11" s="3" t="inlineStr">
        <is>
          <t>Initial Public Offering (Details) [Line Items]</t>
        </is>
      </c>
    </row>
    <row r="12">
      <c r="A12" s="4" t="inlineStr">
        <is>
          <t>Number of units (in Shares)</t>
        </is>
      </c>
      <c r="B12" s="5" t="n">
        <v>7500000</v>
      </c>
    </row>
    <row r="13">
      <c r="A13" s="4" t="inlineStr">
        <is>
          <t>Class A Common Stock [Member] | Initial Public Offering [Member]</t>
        </is>
      </c>
    </row>
    <row r="14">
      <c r="A14" s="3" t="inlineStr">
        <is>
          <t>Initial Public Offering (Details) [Line Items]</t>
        </is>
      </c>
    </row>
    <row r="15">
      <c r="A15" s="4" t="inlineStr">
        <is>
          <t>Stock per share (in Dollars per share)</t>
        </is>
      </c>
      <c r="C15"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Jul. 20, 2020</t>
        </is>
      </c>
      <c r="C1" s="2" t="inlineStr">
        <is>
          <t>Sep. 15, 2020</t>
        </is>
      </c>
      <c r="D1" s="2" t="inlineStr">
        <is>
          <t>Jul. 24, 2020</t>
        </is>
      </c>
      <c r="E1" s="2" t="inlineStr">
        <is>
          <t>Mar. 31, 2021</t>
        </is>
      </c>
      <c r="F1" s="2" t="inlineStr">
        <is>
          <t>Dec. 31, 2020</t>
        </is>
      </c>
    </row>
    <row r="2">
      <c r="A2" s="3" t="inlineStr">
        <is>
          <t>Related Party Transactions (Details) [Line Items]</t>
        </is>
      </c>
    </row>
    <row r="3">
      <c r="A3" s="4" t="inlineStr">
        <is>
          <t>Aggregate price</t>
        </is>
      </c>
      <c r="D3" s="6" t="n">
        <v>25000</v>
      </c>
    </row>
    <row r="4">
      <c r="A4" s="4" t="inlineStr">
        <is>
          <t>Common stock to sponsor</t>
        </is>
      </c>
      <c r="B4" s="6" t="n">
        <v>25000</v>
      </c>
    </row>
    <row r="5">
      <c r="A5" s="4" t="inlineStr">
        <is>
          <t>Aggregate founder shares</t>
        </is>
      </c>
      <c r="B5" s="6" t="n">
        <v>100000</v>
      </c>
    </row>
    <row r="6">
      <c r="A6" s="4" t="inlineStr">
        <is>
          <t>Percentage of issued and outstanding shares</t>
        </is>
      </c>
      <c r="B6" s="4" t="inlineStr">
        <is>
          <t>20.00%</t>
        </is>
      </c>
    </row>
    <row r="7">
      <c r="A7" s="4" t="inlineStr">
        <is>
          <t>Description of private placement warrants</t>
        </is>
      </c>
      <c r="E7" s="4" t="inlineStr">
        <is>
          <t>Simultaneously with the closing of the Initial Public Offering, the Company consummated the Private Placement of 9,666,667 Private Placement Warrants to the Sponsor, each exercisable to purchase one share of Class A common stock at $11.50 per share, at a price of $1.50 per Private Placement Warrant, generating gross proceeds to the Company of $14.5 million.</t>
        </is>
      </c>
    </row>
    <row r="8">
      <c r="A8" s="4" t="inlineStr">
        <is>
          <t>Exercise price of warrant (in Dollars per share)</t>
        </is>
      </c>
      <c r="E8" s="8" t="n">
        <v>11.5</v>
      </c>
    </row>
    <row r="9">
      <c r="A9" s="4" t="inlineStr">
        <is>
          <t>Borrowed loan</t>
        </is>
      </c>
      <c r="C9" s="6" t="n">
        <v>264000</v>
      </c>
    </row>
    <row r="10">
      <c r="A10" s="4" t="inlineStr">
        <is>
          <t>Reimbursable expenses and other expenses paid</t>
        </is>
      </c>
      <c r="E10" s="6" t="n">
        <v>7945</v>
      </c>
      <c r="F10" s="6" t="n">
        <v>5401</v>
      </c>
    </row>
    <row r="11">
      <c r="A11" s="4" t="inlineStr">
        <is>
          <t>Working capital loans</t>
        </is>
      </c>
      <c r="E11" s="6" t="n">
        <v>1500000</v>
      </c>
    </row>
    <row r="12">
      <c r="A12" s="4" t="inlineStr">
        <is>
          <t>Price per share (in Dollars per share)</t>
        </is>
      </c>
      <c r="E12" s="8" t="n">
        <v>1.5</v>
      </c>
    </row>
    <row r="13">
      <c r="A13" s="4" t="inlineStr">
        <is>
          <t>Founder Shares [Member]</t>
        </is>
      </c>
    </row>
    <row r="14">
      <c r="A14" s="3" t="inlineStr">
        <is>
          <t>Related Party Transactions (Details) [Line Items]</t>
        </is>
      </c>
    </row>
    <row r="15">
      <c r="A15" s="4" t="inlineStr">
        <is>
          <t>Purchase of shares (in Shares)</t>
        </is>
      </c>
      <c r="B15" s="5" t="n">
        <v>15093750</v>
      </c>
    </row>
    <row r="16">
      <c r="A16" s="4" t="inlineStr">
        <is>
          <t>Related party description, description</t>
        </is>
      </c>
      <c r="E16" s="4" t="inlineStr">
        <is>
          <t>The Initial Stockholders agreed, subject to limited exceptions, not to transfer, assign or sell any of the Founder Shares until (i) with respect to 50% of the Founder Shares, the earlier to occur of: (A) 180 days after completion of our initial Business Combination; or (B)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and (ii) with respect to the remaining 5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t>
        </is>
      </c>
    </row>
    <row r="17">
      <c r="A17" s="4" t="inlineStr">
        <is>
          <t>Over-Allotment Option [Member]</t>
        </is>
      </c>
    </row>
    <row r="18">
      <c r="A18" s="3" t="inlineStr">
        <is>
          <t>Related Party Transactions (Details) [Line Items]</t>
        </is>
      </c>
    </row>
    <row r="19">
      <c r="A19" s="4" t="inlineStr">
        <is>
          <t>Forfeited of founder shares (in Shares)</t>
        </is>
      </c>
      <c r="B19" s="5" t="n">
        <v>1968750</v>
      </c>
      <c r="C19" s="5" t="n">
        <v>93750</v>
      </c>
    </row>
    <row r="20">
      <c r="A20" s="4" t="inlineStr">
        <is>
          <t>Private Placement Warrants [Member]</t>
        </is>
      </c>
    </row>
    <row r="21">
      <c r="A21" s="3" t="inlineStr">
        <is>
          <t>Related Party Transactions (Details) [Line Items]</t>
        </is>
      </c>
    </row>
    <row r="22">
      <c r="A22" s="4" t="inlineStr">
        <is>
          <t>Exercise price of warrant (in Dollars per share)</t>
        </is>
      </c>
      <c r="E22" s="8" t="n">
        <v>11.5</v>
      </c>
    </row>
    <row r="23">
      <c r="A23" s="4" t="inlineStr">
        <is>
          <t>Price per share (in Dollars per share)</t>
        </is>
      </c>
      <c r="E23" s="10" t="n">
        <v>1.5</v>
      </c>
    </row>
    <row r="24">
      <c r="A24" s="4" t="inlineStr">
        <is>
          <t>Initial Public Offering [Member]</t>
        </is>
      </c>
    </row>
    <row r="25">
      <c r="A25" s="3" t="inlineStr">
        <is>
          <t>Related Party Transactions (Details) [Line Items]</t>
        </is>
      </c>
    </row>
    <row r="26">
      <c r="A26" s="4" t="inlineStr">
        <is>
          <t>Promissory note expenses</t>
        </is>
      </c>
      <c r="B26" s="6" t="n">
        <v>350000</v>
      </c>
    </row>
    <row r="27">
      <c r="A27" s="4" t="inlineStr">
        <is>
          <t>Price per share (in Dollars per share)</t>
        </is>
      </c>
      <c r="C27" s="6" t="n">
        <v>10</v>
      </c>
    </row>
    <row r="28">
      <c r="A28" s="4" t="inlineStr">
        <is>
          <t>Class B Common Stock [Member]</t>
        </is>
      </c>
    </row>
    <row r="29">
      <c r="A29" s="3" t="inlineStr">
        <is>
          <t>Related Party Transactions (Details) [Line Items]</t>
        </is>
      </c>
    </row>
    <row r="30">
      <c r="A30" s="4" t="inlineStr">
        <is>
          <t>Common stock par value (in Dollars per share)</t>
        </is>
      </c>
      <c r="E30" s="7" t="n">
        <v>0.0001</v>
      </c>
      <c r="F30" s="7" t="n">
        <v>0.0001</v>
      </c>
    </row>
    <row r="31">
      <c r="A31" s="4" t="inlineStr">
        <is>
          <t>Class B Common Stock [Member] | Founder Shares [Member]</t>
        </is>
      </c>
    </row>
    <row r="32">
      <c r="A32" s="3" t="inlineStr">
        <is>
          <t>Related Party Transactions (Details) [Line Items]</t>
        </is>
      </c>
    </row>
    <row r="33">
      <c r="A33" s="4" t="inlineStr">
        <is>
          <t>Common stock par value (in Dollars per share)</t>
        </is>
      </c>
      <c r="B33" s="7"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3 Months Ended</t>
        </is>
      </c>
    </row>
    <row r="2">
      <c r="B2" s="2" t="inlineStr">
        <is>
          <t>Mar. 31, 2021USD ($)$ / shares</t>
        </is>
      </c>
    </row>
    <row r="3">
      <c r="A3" s="3" t="inlineStr">
        <is>
          <t>Commitments and Contingencies (Details) [Line Items]</t>
        </is>
      </c>
    </row>
    <row r="4">
      <c r="A4" s="4" t="inlineStr">
        <is>
          <t>Underwriting agreement, description</t>
        </is>
      </c>
      <c r="B4" s="4" t="inlineStr">
        <is>
          <t>The underwriters were entitled to an underwriting discount of $0.20 per unit, or $12.0 million in the aggregate, paid upon the closing of the Initial Public Offering. An additional fee of $0.35 per unit, or $21.0 million in the aggregate, will be payable to the underwriters for deferred underwriting commissions</t>
        </is>
      </c>
    </row>
    <row r="5">
      <c r="A5" s="4" t="inlineStr">
        <is>
          <t>Class A Common Stock [Member]</t>
        </is>
      </c>
    </row>
    <row r="6">
      <c r="A6" s="3" t="inlineStr">
        <is>
          <t>Commitments and Contingencies (Details) [Line Items]</t>
        </is>
      </c>
    </row>
    <row r="7">
      <c r="A7" s="4" t="inlineStr">
        <is>
          <t>Forward purchase agreement | $</t>
        </is>
      </c>
      <c r="B7" s="6" t="n">
        <v>100000000</v>
      </c>
    </row>
    <row r="8">
      <c r="A8" s="4" t="inlineStr">
        <is>
          <t>Common stock per value | $ / shares</t>
        </is>
      </c>
      <c r="B8"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 / shares</t>
        </is>
      </c>
      <c r="B1" s="2" t="inlineStr">
        <is>
          <t>3 Months Ended</t>
        </is>
      </c>
    </row>
    <row r="2">
      <c r="B2" s="2" t="inlineStr">
        <is>
          <t>Mar. 31, 2021</t>
        </is>
      </c>
      <c r="C2" s="2" t="inlineStr">
        <is>
          <t>Dec. 31, 2020</t>
        </is>
      </c>
    </row>
    <row r="3">
      <c r="A3" s="3" t="inlineStr">
        <is>
          <t>Derivative Warrant Liabilities (Details) [Line Items]</t>
        </is>
      </c>
    </row>
    <row r="4">
      <c r="A4" s="4" t="inlineStr">
        <is>
          <t>Warrants exercise price (in Dollars per share)</t>
        </is>
      </c>
      <c r="B4" s="8" t="n">
        <v>11.5</v>
      </c>
    </row>
    <row r="5">
      <c r="A5" s="4" t="inlineStr">
        <is>
          <t>Expiration period</t>
        </is>
      </c>
      <c r="B5" s="4" t="inlineStr">
        <is>
          <t>5 years</t>
        </is>
      </c>
    </row>
    <row r="6">
      <c r="A6" s="4" t="inlineStr">
        <is>
          <t>Business combination, description</t>
        </is>
      </c>
      <c r="B6"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7">
      <c r="A7" s="4" t="inlineStr">
        <is>
          <t>Description of public warrants for redemption</t>
        </is>
      </c>
      <c r="B7" s="4" t="inlineStr">
        <is>
          <t>Redemption of warrants when the price per share of Class A common stock equals or exceeds $18.00. Once the warrants become exercisable, the Company may redeem the outstanding warrants for cash (except as described herein with respect to the Private Placement Warrants): &amp;#x25cf; in whole and not in part; &amp;#x25cf; at a price of $0.01 per warrant; &amp;#x25cf; upon a minimum of 30 days&amp;#x2019; prior written notice of redemption; and &amp;#x25cf;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amp;#x201c;Reference Value&amp;#x201d;). Redemption of warrants when the price per share of Class A common stock equals or exceeds $10.00. Once the warrants become exercisable, the Company may redeem the outstanding warrants (except as described with respect to the Private Placement Warrants): &amp;#x25cf; in whole and not in part; &amp;#x25cf; 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amp;#x25cf; if, and only if, the closing price of the Shares of Class A common stock equals or exceeds $10.00 per public share (as adjusted) on the trading day prior to the date on which the Company sends the notice of redemption to the warrant holders; &amp;#x25cf;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amp;#x2019; ability to cashless exercise its warrants) as the outstanding Public Warrants.</t>
        </is>
      </c>
    </row>
    <row r="8">
      <c r="A8" s="4" t="inlineStr">
        <is>
          <t>Public Warrants [Member]</t>
        </is>
      </c>
    </row>
    <row r="9">
      <c r="A9" s="3" t="inlineStr">
        <is>
          <t>Derivative Warrant Liabilities (Details) [Line Items]</t>
        </is>
      </c>
    </row>
    <row r="10">
      <c r="A10" s="4" t="inlineStr">
        <is>
          <t>Warrant outstanding</t>
        </is>
      </c>
      <c r="B10" s="5" t="n">
        <v>20000000</v>
      </c>
      <c r="C10" s="5" t="n">
        <v>20000000</v>
      </c>
    </row>
    <row r="11">
      <c r="A11" s="4" t="inlineStr">
        <is>
          <t>Private Placement Warrants [Member]</t>
        </is>
      </c>
    </row>
    <row r="12">
      <c r="A12" s="3" t="inlineStr">
        <is>
          <t>Derivative Warrant Liabilities (Details) [Line Items]</t>
        </is>
      </c>
    </row>
    <row r="13">
      <c r="A13" s="4" t="inlineStr">
        <is>
          <t>Warrant outstanding</t>
        </is>
      </c>
      <c r="B13" s="5" t="n">
        <v>9666667</v>
      </c>
      <c r="C13" s="5" t="n">
        <v>9666667</v>
      </c>
    </row>
    <row r="14">
      <c r="A14" s="4" t="inlineStr">
        <is>
          <t>Warrants exercise price (in Dollars per share)</t>
        </is>
      </c>
      <c r="B14"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Stockholders' Equity (Details) - $ / shares</t>
        </is>
      </c>
      <c r="B1" s="2" t="inlineStr">
        <is>
          <t>3 Months Ended</t>
        </is>
      </c>
      <c r="C1" s="2" t="inlineStr">
        <is>
          <t>5 Months Ended</t>
        </is>
      </c>
    </row>
    <row r="2">
      <c r="B2" s="2" t="inlineStr">
        <is>
          <t>Mar.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Common Stock [Member]</t>
        </is>
      </c>
    </row>
    <row r="7">
      <c r="A7" s="3" t="inlineStr">
        <is>
          <t>Stockholders' Equity (Details) [Line Items]</t>
        </is>
      </c>
    </row>
    <row r="8">
      <c r="A8" s="4" t="inlineStr">
        <is>
          <t>Common stock, shares authorized</t>
        </is>
      </c>
      <c r="B8" s="5" t="n">
        <v>200000000</v>
      </c>
      <c r="C8" s="5" t="n">
        <v>200000000</v>
      </c>
    </row>
    <row r="9">
      <c r="A9" s="4" t="inlineStr">
        <is>
          <t>Common stock, par value (in Dollars per share)</t>
        </is>
      </c>
      <c r="B9" s="7" t="n">
        <v>0.0001</v>
      </c>
      <c r="C9" s="7" t="n">
        <v>0.0001</v>
      </c>
    </row>
    <row r="10">
      <c r="A10" s="4" t="inlineStr">
        <is>
          <t>Common stock outstanding</t>
        </is>
      </c>
      <c r="B10" s="5" t="n">
        <v>60000000</v>
      </c>
      <c r="C10" s="5" t="n">
        <v>60000000</v>
      </c>
    </row>
    <row r="11">
      <c r="A11" s="4" t="inlineStr">
        <is>
          <t>Shares subject to possible redemption</t>
        </is>
      </c>
      <c r="B11" s="5" t="n">
        <v>54315817</v>
      </c>
      <c r="C11" s="5" t="n">
        <v>52675478</v>
      </c>
    </row>
    <row r="12">
      <c r="A12" s="4" t="inlineStr">
        <is>
          <t>Class B Common Stock [Member]</t>
        </is>
      </c>
    </row>
    <row r="13">
      <c r="A13" s="3" t="inlineStr">
        <is>
          <t>Stockholders' Equity (Details) [Line Items]</t>
        </is>
      </c>
    </row>
    <row r="14">
      <c r="A14" s="4" t="inlineStr">
        <is>
          <t>Common stock, shares authorized</t>
        </is>
      </c>
      <c r="B14" s="5" t="n">
        <v>20000000</v>
      </c>
      <c r="C14" s="5" t="n">
        <v>20000000</v>
      </c>
    </row>
    <row r="15">
      <c r="A15" s="4" t="inlineStr">
        <is>
          <t>Common stock, par value (in Dollars per share)</t>
        </is>
      </c>
      <c r="B15" s="7" t="n">
        <v>0.0001</v>
      </c>
      <c r="C15" s="7" t="n">
        <v>0.0001</v>
      </c>
    </row>
    <row r="16">
      <c r="A16" s="4" t="inlineStr">
        <is>
          <t>Common stock outstanding</t>
        </is>
      </c>
      <c r="B16" s="5" t="n">
        <v>15000000</v>
      </c>
      <c r="C16" s="5" t="n">
        <v>15000000</v>
      </c>
    </row>
    <row r="17">
      <c r="A17" s="4" t="inlineStr">
        <is>
          <t>Common stock outstanding, pecentage</t>
        </is>
      </c>
      <c r="B17" s="4" t="inlineStr">
        <is>
          <t>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s (Details) $ in Millions</t>
        </is>
      </c>
      <c r="B1" s="2" t="inlineStr">
        <is>
          <t>3 Months Ended</t>
        </is>
      </c>
    </row>
    <row r="2">
      <c r="B2" s="2" t="inlineStr">
        <is>
          <t>Mar. 31, 2021USD ($)</t>
        </is>
      </c>
    </row>
    <row r="3">
      <c r="A3" s="3" t="inlineStr">
        <is>
          <t>Fair Value Disclosures [Abstract]</t>
        </is>
      </c>
    </row>
    <row r="4">
      <c r="A4" s="4" t="inlineStr">
        <is>
          <t>Change in fair value of derivative warrant liabilities</t>
        </is>
      </c>
      <c r="B4" s="11" t="n">
        <v>17.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fair value on a recurring basis - USD ($)</t>
        </is>
      </c>
      <c r="B1" s="2" t="inlineStr">
        <is>
          <t>3 Months Ended</t>
        </is>
      </c>
      <c r="C1" s="2" t="inlineStr">
        <is>
          <t>5 Months Ended</t>
        </is>
      </c>
    </row>
    <row r="2">
      <c r="B2" s="2" t="inlineStr">
        <is>
          <t>Mar. 31, 2021</t>
        </is>
      </c>
      <c r="C2" s="2" t="inlineStr">
        <is>
          <t>Dec. 31, 2020</t>
        </is>
      </c>
    </row>
    <row r="3">
      <c r="A3" s="4" t="inlineStr">
        <is>
          <t>Quoted Prices in Active Markets (Level 1) [Member]</t>
        </is>
      </c>
    </row>
    <row r="4">
      <c r="A4" s="3" t="inlineStr">
        <is>
          <t>Assets held in Trust Account:</t>
        </is>
      </c>
    </row>
    <row r="5">
      <c r="A5" s="4" t="inlineStr">
        <is>
          <t>Mutual funds</t>
        </is>
      </c>
      <c r="B5" s="6" t="n">
        <v>600084372</v>
      </c>
      <c r="C5" s="6" t="n">
        <v>600053904</v>
      </c>
    </row>
    <row r="6">
      <c r="A6" s="4" t="inlineStr">
        <is>
          <t>Quoted Prices in Active Markets (Level 1) [Member] | Public [Member]</t>
        </is>
      </c>
    </row>
    <row r="7">
      <c r="A7" s="3" t="inlineStr">
        <is>
          <t>Liabilities:</t>
        </is>
      </c>
    </row>
    <row r="8">
      <c r="A8" s="4" t="inlineStr">
        <is>
          <t>Derivative warrant liabilities</t>
        </is>
      </c>
      <c r="B8" s="5" t="n">
        <v>21000000</v>
      </c>
      <c r="C8" s="5" t="n">
        <v>33000000</v>
      </c>
    </row>
    <row r="9">
      <c r="A9" s="4" t="inlineStr">
        <is>
          <t>Quoted Prices in Active Markets (Level 1) [Member] | Private [Member]</t>
        </is>
      </c>
    </row>
    <row r="10">
      <c r="A10" s="3" t="inlineStr">
        <is>
          <t>Liabilities:</t>
        </is>
      </c>
    </row>
    <row r="11">
      <c r="A11" s="4" t="inlineStr">
        <is>
          <t>Derivative warrant liabilities</t>
        </is>
      </c>
      <c r="B11" s="4" t="inlineStr">
        <is>
          <t xml:space="preserve"> </t>
        </is>
      </c>
      <c r="C11" s="4" t="inlineStr">
        <is>
          <t xml:space="preserve"> </t>
        </is>
      </c>
    </row>
    <row r="12">
      <c r="A12" s="4" t="inlineStr">
        <is>
          <t>Significant Other Observable Inputs (Level 2) [Member]</t>
        </is>
      </c>
    </row>
    <row r="13">
      <c r="A13" s="3" t="inlineStr">
        <is>
          <t>Assets held in Trust Account:</t>
        </is>
      </c>
    </row>
    <row r="14">
      <c r="A14" s="4" t="inlineStr">
        <is>
          <t>Mutual funds</t>
        </is>
      </c>
      <c r="B14" s="4" t="inlineStr">
        <is>
          <t xml:space="preserve"> </t>
        </is>
      </c>
      <c r="C14" s="4" t="inlineStr">
        <is>
          <t xml:space="preserve"> </t>
        </is>
      </c>
    </row>
    <row r="15">
      <c r="A15" s="4" t="inlineStr">
        <is>
          <t>Significant Other Observable Inputs (Level 2) [Member] | Public [Member]</t>
        </is>
      </c>
    </row>
    <row r="16">
      <c r="A16" s="3" t="inlineStr">
        <is>
          <t>Liabilities:</t>
        </is>
      </c>
    </row>
    <row r="17">
      <c r="A17" s="4" t="inlineStr">
        <is>
          <t>Derivative warrant liabilities</t>
        </is>
      </c>
      <c r="B17" s="4" t="inlineStr">
        <is>
          <t xml:space="preserve"> </t>
        </is>
      </c>
      <c r="C17" s="4" t="inlineStr">
        <is>
          <t xml:space="preserve"> </t>
        </is>
      </c>
    </row>
    <row r="18">
      <c r="A18" s="4" t="inlineStr">
        <is>
          <t>Significant Other Observable Inputs (Level 2) [Member] | Private [Member]</t>
        </is>
      </c>
    </row>
    <row r="19">
      <c r="A19" s="3" t="inlineStr">
        <is>
          <t>Liabilities:</t>
        </is>
      </c>
    </row>
    <row r="20">
      <c r="A20" s="4" t="inlineStr">
        <is>
          <t>Derivative warrant liabilities</t>
        </is>
      </c>
      <c r="B20" s="4" t="inlineStr">
        <is>
          <t xml:space="preserve"> </t>
        </is>
      </c>
      <c r="C20" s="4" t="inlineStr">
        <is>
          <t xml:space="preserve"> </t>
        </is>
      </c>
    </row>
    <row r="21">
      <c r="A21" s="4" t="inlineStr">
        <is>
          <t>Significant Other Unobservable Inputs (Level 3) [Member]</t>
        </is>
      </c>
    </row>
    <row r="22">
      <c r="A22" s="3" t="inlineStr">
        <is>
          <t>Assets held in Trust Account:</t>
        </is>
      </c>
    </row>
    <row r="23">
      <c r="A23" s="4" t="inlineStr">
        <is>
          <t>Mutual funds</t>
        </is>
      </c>
      <c r="B23" s="4" t="inlineStr">
        <is>
          <t xml:space="preserve"> </t>
        </is>
      </c>
      <c r="C23" s="4" t="inlineStr">
        <is>
          <t xml:space="preserve"> </t>
        </is>
      </c>
    </row>
    <row r="24">
      <c r="A24" s="4" t="inlineStr">
        <is>
          <t>Significant Other Unobservable Inputs (Level 3) [Member] | Public [Member]</t>
        </is>
      </c>
    </row>
    <row r="25">
      <c r="A25" s="3" t="inlineStr">
        <is>
          <t>Liabilities:</t>
        </is>
      </c>
    </row>
    <row r="26">
      <c r="A26" s="4" t="inlineStr">
        <is>
          <t>Derivative warrant liabilities</t>
        </is>
      </c>
      <c r="B26" s="4" t="inlineStr">
        <is>
          <t xml:space="preserve"> </t>
        </is>
      </c>
      <c r="C26" s="4" t="inlineStr">
        <is>
          <t xml:space="preserve"> </t>
        </is>
      </c>
    </row>
    <row r="27">
      <c r="A27" s="4" t="inlineStr">
        <is>
          <t>Significant Other Unobservable Inputs (Level 3) [Member] | Private [Member]</t>
        </is>
      </c>
    </row>
    <row r="28">
      <c r="A28" s="3" t="inlineStr">
        <is>
          <t>Liabilities:</t>
        </is>
      </c>
    </row>
    <row r="29">
      <c r="A29" s="4" t="inlineStr">
        <is>
          <t>Derivative warrant liabilities</t>
        </is>
      </c>
      <c r="B29" s="6" t="n">
        <v>10343330</v>
      </c>
      <c r="C29" s="6" t="n">
        <v>1595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fair value measurements inputs at their measurement - $ / shares</t>
        </is>
      </c>
      <c r="B1" s="2" t="inlineStr">
        <is>
          <t>3 Months Ended</t>
        </is>
      </c>
    </row>
    <row r="2">
      <c r="B2" s="2" t="inlineStr">
        <is>
          <t>Mar. 31, 2021</t>
        </is>
      </c>
      <c r="C2" s="2" t="inlineStr">
        <is>
          <t>Dec. 31, 2020</t>
        </is>
      </c>
    </row>
    <row r="3">
      <c r="A3" s="3" t="inlineStr">
        <is>
          <t>Schedule of fair value measurements inputs at their measurement [Abstract]</t>
        </is>
      </c>
    </row>
    <row r="4">
      <c r="A4" s="4" t="inlineStr">
        <is>
          <t>Volatility</t>
        </is>
      </c>
      <c r="B4" s="4" t="inlineStr">
        <is>
          <t>16.00%</t>
        </is>
      </c>
      <c r="C4" s="4" t="inlineStr">
        <is>
          <t>19.00%</t>
        </is>
      </c>
    </row>
    <row r="5">
      <c r="A5" s="4" t="inlineStr">
        <is>
          <t>Stock price (in Dollars per share)</t>
        </is>
      </c>
      <c r="B5" s="8" t="n">
        <v>9.82</v>
      </c>
      <c r="C5" s="8" t="n">
        <v>10.54</v>
      </c>
    </row>
    <row r="6">
      <c r="A6" s="4" t="inlineStr">
        <is>
          <t>Expected life of the options to convert</t>
        </is>
      </c>
      <c r="B6" s="4" t="inlineStr">
        <is>
          <t>5 years 175 days</t>
        </is>
      </c>
      <c r="C6" s="4" t="inlineStr">
        <is>
          <t>5 years 219 days</t>
        </is>
      </c>
    </row>
    <row r="7">
      <c r="A7" s="4" t="inlineStr">
        <is>
          <t>Risk-free rate</t>
        </is>
      </c>
      <c r="B7" s="4" t="inlineStr">
        <is>
          <t>1.03%</t>
        </is>
      </c>
      <c r="C7" s="4" t="inlineStr">
        <is>
          <t>0.45%</t>
        </is>
      </c>
    </row>
    <row r="8">
      <c r="A8" s="4" t="inlineStr">
        <is>
          <t>Dividend yield</t>
        </is>
      </c>
      <c r="B8" s="4" t="inlineStr">
        <is>
          <t>0.00%</t>
        </is>
      </c>
      <c r="C8" s="4" t="inlineStr">
        <is>
          <t>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warrant liabilities</t>
        </is>
      </c>
      <c r="B1" s="2" t="inlineStr">
        <is>
          <t>3 Months Ended</t>
        </is>
      </c>
    </row>
    <row r="2">
      <c r="B2" s="2" t="inlineStr">
        <is>
          <t>Mar. 31, 2021USD ($)</t>
        </is>
      </c>
    </row>
    <row r="3">
      <c r="A3" s="3" t="inlineStr">
        <is>
          <t>Schedule of change in the fair value of the derivative warrant liabilities [Abstract]</t>
        </is>
      </c>
    </row>
    <row r="4">
      <c r="A4" s="4" t="inlineStr">
        <is>
          <t>Derivative warrant liabilities at December 31, 2020</t>
        </is>
      </c>
      <c r="B4" s="6" t="n">
        <v>48950000</v>
      </c>
    </row>
    <row r="5">
      <c r="A5" s="4" t="inlineStr">
        <is>
          <t>Change in fair value of derivative warrant liabilities</t>
        </is>
      </c>
      <c r="B5" s="5" t="n">
        <v>-17606670</v>
      </c>
    </row>
    <row r="6">
      <c r="A6" s="4" t="inlineStr">
        <is>
          <t>Derivative warrant liabilities at March 31, 2021</t>
        </is>
      </c>
      <c r="B6" s="6" t="n">
        <v>313433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Apr. 08, 2021USD ($)</t>
        </is>
      </c>
    </row>
    <row r="2">
      <c r="A2" s="3" t="inlineStr">
        <is>
          <t>Subsequent Events (Details) [Line Items]</t>
        </is>
      </c>
    </row>
    <row r="3">
      <c r="A3" s="4" t="inlineStr">
        <is>
          <t>Stock split, description</t>
        </is>
      </c>
      <c r="B3" s="4" t="inlineStr">
        <is>
          <t>(i) (a) immediately prior to the Effective Time, the outstanding preferred shares of Cellebrite will be converted into ordinary shares of Cellebrite (&amp;#x201c;Cellebrite Ordinary Shares&amp;#x201d; and each, a &amp;#x201c;Cellebrite Ordinary Share&amp;#x201d;), (b) immediately following such conversion, Cellebrite will effect a stock split (the &amp;#x201c;Stock Split&amp;#x201d;) pursuant to which each Cellebrite Ordinary Share will be converted into a number of Cellebrite Ordinary Shares equal to (A)(x) the equity value of Cellebrite (which will be based on an enterprise valuation of Cellebrite of $1,707,192,607 and certain adjustments thereto as set forth in the Business Combination Agreement), divided by (y) the number of Cellebrite Ordinary Shares (determined on a fully-diluted basis in the manner set forth in the Business Combination Agreement) issued and outstanding following such conversion of preferred shares of Cellebrite, divided by (B) $10.00 (which shall be equitably adjusted for stock splits, reverse stock splits, stock dividends, reorganizations, recapitalizations, reclassifications, combination, exchange of shares or other like change or transaction with respect to shares of Class A common stock of TWC occurring prior to the Effective Time) (the &amp;#x201c;Reference Price&amp;#x201d;), in each case as calculated pursuant to terms and methodologies set forth in the Business Combination Agreement (the transactions described in the foregoing clauses (a) and (b), the &amp;#x201c;Capital Restructuring&amp;#x201d;), (c) immediately prior to the Effective Time, each share of Class B common stock of TWC will be automatically converted into one (1) share of Class A common stock of TWC (a &amp;#x201c;TWC Share&amp;#x201d; and the holders thereof, &amp;#x201c;TWC Stockholders&amp;#x201d;), and (d) immediately prior to the Effective Time, the Company shares and the Company public warrants comprising each issued and outstanding Company unit shall be automatically separated and the holder thereof shall be deemed to hold one (1) Company Share and 1/3 of one Company public warrant.</t>
        </is>
      </c>
    </row>
    <row r="4">
      <c r="A4" s="4" t="inlineStr">
        <is>
          <t>Business combination, description</t>
        </is>
      </c>
      <c r="B4" s="4" t="inlineStr">
        <is>
          <t>(iii) at the Effective Time, as a result of the Merger, (a) each Company Share will be converted into the right to receive: (x) an amount of cash equal to the greater of $0 and the quotient of (A)(x) $120,000,000 minus (y) the amount of Company Stockholder redemptions, divided by (B) the number of Company Shares outstanding as of immediately prior to the Effective Time but after the conversion described in sub-clause(i)(c) above (other than any treasury shares of the Company) (the &amp;#x201c;Per Share Cash Consideration&amp;#x201d;) and (y) a number of Cellebrite Ordinary Shares equal to the quotient of (A)(x) the Reference Price minus the (y) Per Share Cash Consideration, divided by the (B) Reference Price (the &amp;#x201c;Per Share Equity Consideration&amp;#x201d; and together with the Per Share Cash Consideration, the &amp;#x201c;Merger Consideration&amp;#x201d;), (b) each warrant of the Company will be converted into a warrant of Cellebrite (&amp;#x201c;Cellebrite Warrants&amp;#x201d; and each, a &amp;#x201c;Cellebrite Warrant&amp;#x201d;), exercisable for the amount of Merger Consideration that the holder thereof would have received if such warrant had been exercisable and exercised immediately prior to the Business Combination and (c) each option and restricted stock unit of Cellebrite will remain outstanding, subject to adjusted terms to reflect the effect of the Stock Split on Cellebrite Ordinary Shares; and</t>
        </is>
      </c>
    </row>
    <row r="5">
      <c r="A5" s="4" t="inlineStr">
        <is>
          <t>Dividend declared on conversion of preferred shares</t>
        </is>
      </c>
      <c r="B5" s="6" t="n">
        <v>21300000</v>
      </c>
    </row>
    <row r="6">
      <c r="A6" s="4" t="inlineStr">
        <is>
          <t>Additional dividend declared</t>
        </is>
      </c>
      <c r="B6" s="6" t="n">
        <v>78700000</v>
      </c>
    </row>
    <row r="7">
      <c r="A7" s="4" t="inlineStr">
        <is>
          <t>Net tangible assets, description</t>
        </is>
      </c>
      <c r="B7" s="4" t="inlineStr">
        <is>
          <t>The Business Combination Agreement is subject to the satisfaction or waiver of certain customary closing conditions, including, among others, (i) obtaining required approvals of the Business Combination and related matters by the respective stockholders of the Company and Cellebrite, (ii) the effectiveness of the registration statement on Form F-4 filed by Cellebrite in connection with the Business Combination, (iii) receipt of approval for the listing on Nasdaq of Cellebrite Ordinary Shares and Cellebrite Warrants to be issued in connection with the Business Combination, (iv) that Cellebrite has at least $2,000,001 of net tangible assets upon the Closing (after giving effect to any Company Stockholder redemptions), (v) that the Company has at least $5,000,001 of net tangible assets (after giving effect to any Company Stockholder redemptions), (vi) the completion of the Capital Restructuring, (vii) the absence of a continuing Company Material Adverse Effect (as defined in the Business Combination Agreement), (viii) either (a) the issuance of a Transaction Tax Ruling (as defined in the Business Combination Agreement) reasonably satisfactory to the Company or, at Cellebrite&amp;#x2019;s sole and absolute discretion, the written undertaking of Cellebrite to indemnify Company Stockholders and holders of Company warrants from certain Israeli taxes incurred by such parties, (ix) the amount of cash and cash equivalents in the Company&amp;#x2019;s trust account (after giving effect to redemptions of Company Shares and payment of Company expenses), together with the aggregate amount actually received from the PIPE Investors (as defined below) pursuant to the PIPE Investment (as defined below), any backstop financing received by the Company prior to the Effective Time, and the amount of cash and cash equivalents held by the Company without restriction outside of its trust account and interest earned on cash held inside of its trust account (less indebtedness or other accrued payment obligations not constituting Company expenses), equaling at least $300,000,000, (x) the accuracy of the each party&amp;#x2019;s representations and warranties, except generally as would not have a Company Material Adverse Effect or SPAC Material Adverse Effect (as applicable, and in each case as defined in the Business Combination Agreement) and in the case of certain fundamental representations, in all material respects, (xi) compliance with pre-closing covenants in all material respects, (xii) the absence of any legal restraints or injunctions enjoining or prohibiting the consummation of the Business Combination and (xiii) the receipt, expiration or termination of applicable government approvals and antitrust waiting period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Subject to possible redemption</t>
        </is>
      </c>
      <c r="B7" s="5" t="n">
        <v>54315817</v>
      </c>
      <c r="C7" s="5" t="n">
        <v>52675478</v>
      </c>
    </row>
    <row r="8">
      <c r="A8" s="4" t="inlineStr">
        <is>
          <t>Redemption per share pric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200000000</v>
      </c>
      <c r="C10" s="5" t="n">
        <v>200000000</v>
      </c>
    </row>
    <row r="11">
      <c r="A11" s="4" t="inlineStr">
        <is>
          <t>Common stock, shares issued</t>
        </is>
      </c>
      <c r="B11" s="5" t="n">
        <v>5684183</v>
      </c>
      <c r="C11" s="5" t="n">
        <v>7324522</v>
      </c>
    </row>
    <row r="12">
      <c r="A12" s="4" t="inlineStr">
        <is>
          <t>Common stock, shares outstanding</t>
        </is>
      </c>
      <c r="B12" s="5" t="n">
        <v>5684183</v>
      </c>
      <c r="C12" s="5" t="n">
        <v>7324522</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15000000</v>
      </c>
      <c r="C16" s="5" t="n">
        <v>15000000</v>
      </c>
    </row>
    <row r="17">
      <c r="A17" s="4" t="inlineStr">
        <is>
          <t>Common stock, shares outstanding</t>
        </is>
      </c>
      <c r="B17" s="5" t="n">
        <v>15000000</v>
      </c>
      <c r="C17" s="5" t="n">
        <v>1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4" t="inlineStr">
        <is>
          <t>General and administrative expenses</t>
        </is>
      </c>
      <c r="B3" s="6" t="n">
        <v>1184579</v>
      </c>
    </row>
    <row r="4">
      <c r="A4" s="4" t="inlineStr">
        <is>
          <t>Franchise tax expense</t>
        </is>
      </c>
      <c r="B4" s="5" t="n">
        <v>49168</v>
      </c>
    </row>
    <row r="5">
      <c r="A5" s="4" t="inlineStr">
        <is>
          <t>Loss from operations</t>
        </is>
      </c>
      <c r="B5" s="5" t="n">
        <v>-1233747</v>
      </c>
    </row>
    <row r="6">
      <c r="A6" s="3" t="inlineStr">
        <is>
          <t>Other income:</t>
        </is>
      </c>
    </row>
    <row r="7">
      <c r="A7" s="4" t="inlineStr">
        <is>
          <t>Change in fair value of derivative warrant liabilities</t>
        </is>
      </c>
      <c r="B7" s="5" t="n">
        <v>17606670</v>
      </c>
    </row>
    <row r="8">
      <c r="A8" s="4" t="inlineStr">
        <is>
          <t>Net gain from investments held in Trust Account</t>
        </is>
      </c>
      <c r="B8" s="5" t="n">
        <v>30468</v>
      </c>
    </row>
    <row r="9">
      <c r="A9" s="4" t="inlineStr">
        <is>
          <t>Net income</t>
        </is>
      </c>
      <c r="B9" s="5" t="n">
        <v>16403391</v>
      </c>
    </row>
    <row r="10">
      <c r="A10" s="4" t="inlineStr">
        <is>
          <t>Class A Common Stock</t>
        </is>
      </c>
    </row>
    <row r="11">
      <c r="A11" s="3" t="inlineStr">
        <is>
          <t>Other income:</t>
        </is>
      </c>
    </row>
    <row r="12">
      <c r="A12" s="4" t="inlineStr">
        <is>
          <t>Net income</t>
        </is>
      </c>
      <c r="B12" s="4" t="inlineStr">
        <is>
          <t xml:space="preserve"> </t>
        </is>
      </c>
    </row>
    <row r="13">
      <c r="A13" s="4" t="inlineStr">
        <is>
          <t>Basic and diluted weighted average shares outstanding (in Shares) | shares</t>
        </is>
      </c>
      <c r="B13" s="5" t="n">
        <v>60000000</v>
      </c>
    </row>
    <row r="14">
      <c r="A14" s="4" t="inlineStr">
        <is>
          <t>Basic and diluted net income per share (in Dollars per share) | $ / shares</t>
        </is>
      </c>
      <c r="B14" s="4" t="inlineStr">
        <is>
          <t xml:space="preserve"> </t>
        </is>
      </c>
    </row>
    <row r="15">
      <c r="A15" s="4" t="inlineStr">
        <is>
          <t>Class B Common Stock</t>
        </is>
      </c>
    </row>
    <row r="16">
      <c r="A16" s="3" t="inlineStr">
        <is>
          <t>Other income:</t>
        </is>
      </c>
    </row>
    <row r="17">
      <c r="A17" s="4" t="inlineStr">
        <is>
          <t>Net income</t>
        </is>
      </c>
      <c r="B17" s="4" t="inlineStr">
        <is>
          <t xml:space="preserve"> </t>
        </is>
      </c>
    </row>
    <row r="18">
      <c r="A18" s="4" t="inlineStr">
        <is>
          <t>Basic and diluted weighted average shares outstanding (in Shares) | shares</t>
        </is>
      </c>
      <c r="B18" s="5" t="n">
        <v>15000000</v>
      </c>
    </row>
    <row r="19">
      <c r="A19" s="4" t="inlineStr">
        <is>
          <t>Basic and diluted net income per share (in Dollars per share) | $ / shares</t>
        </is>
      </c>
      <c r="B19" s="8" t="n">
        <v>1.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9" customWidth="1" min="5" max="5"/>
    <col width="13" customWidth="1" min="6" max="6"/>
  </cols>
  <sheetData>
    <row r="1">
      <c r="A1" s="1" t="inlineStr">
        <is>
          <t>Unaudited Condensed Statement of Changes in Stockholders’ Equity - 3 months ended Mar. 31, 2021 - USD ($)</t>
        </is>
      </c>
      <c r="B1" s="2" t="inlineStr">
        <is>
          <t>Class A Common Stock</t>
        </is>
      </c>
      <c r="C1" s="2" t="inlineStr">
        <is>
          <t>Class B Common Stock</t>
        </is>
      </c>
      <c r="D1" s="2" t="inlineStr">
        <is>
          <t>Additional Paid-In Capital</t>
        </is>
      </c>
      <c r="E1" s="2" t="inlineStr">
        <is>
          <t>Retained Earnings (Accumulate Deficit)</t>
        </is>
      </c>
      <c r="F1" s="2" t="inlineStr">
        <is>
          <t>Total</t>
        </is>
      </c>
    </row>
    <row r="2">
      <c r="A2" s="4" t="inlineStr">
        <is>
          <t>Balance at Dec. 31, 2020</t>
        </is>
      </c>
      <c r="B2" s="6" t="n">
        <v>732</v>
      </c>
      <c r="C2" s="6" t="n">
        <v>1500</v>
      </c>
      <c r="D2" s="6" t="n">
        <v>20173593</v>
      </c>
      <c r="E2" s="6" t="n">
        <v>-15175822</v>
      </c>
      <c r="F2" s="6" t="n">
        <v>5000003</v>
      </c>
    </row>
    <row r="3">
      <c r="A3" s="4" t="inlineStr">
        <is>
          <t>Balance (in Shares) at Dec. 31, 2020</t>
        </is>
      </c>
      <c r="B3" s="5" t="n">
        <v>7324522</v>
      </c>
      <c r="C3" s="5" t="n">
        <v>15000000</v>
      </c>
    </row>
    <row r="4">
      <c r="A4" s="4" t="inlineStr">
        <is>
          <t>Common stock subject to possible redemption</t>
        </is>
      </c>
      <c r="B4" s="6" t="n">
        <v>-164</v>
      </c>
      <c r="C4" s="4" t="inlineStr">
        <is>
          <t xml:space="preserve"> </t>
        </is>
      </c>
      <c r="D4" s="5" t="n">
        <v>-16403226</v>
      </c>
      <c r="E4" s="4" t="inlineStr">
        <is>
          <t xml:space="preserve"> </t>
        </is>
      </c>
      <c r="F4" s="5" t="n">
        <v>-16403390</v>
      </c>
    </row>
    <row r="5">
      <c r="A5" s="4" t="inlineStr">
        <is>
          <t>Common stock subject to possible redemption (in Shares)</t>
        </is>
      </c>
      <c r="B5" s="5" t="n">
        <v>-1640339</v>
      </c>
      <c r="C5" s="4" t="inlineStr">
        <is>
          <t xml:space="preserve"> </t>
        </is>
      </c>
    </row>
    <row r="6">
      <c r="A6" s="4" t="inlineStr">
        <is>
          <t>Net income</t>
        </is>
      </c>
      <c r="B6" s="4" t="inlineStr">
        <is>
          <t xml:space="preserve"> </t>
        </is>
      </c>
      <c r="C6" s="4" t="inlineStr">
        <is>
          <t xml:space="preserve"> </t>
        </is>
      </c>
      <c r="D6" s="4" t="inlineStr">
        <is>
          <t xml:space="preserve"> </t>
        </is>
      </c>
      <c r="E6" s="5" t="n">
        <v>16403391</v>
      </c>
      <c r="F6" s="5" t="n">
        <v>16403391</v>
      </c>
    </row>
    <row r="7">
      <c r="A7" s="4" t="inlineStr">
        <is>
          <t>Balance at Mar. 31, 2021</t>
        </is>
      </c>
      <c r="B7" s="6" t="n">
        <v>568</v>
      </c>
      <c r="C7" s="6" t="n">
        <v>1500</v>
      </c>
      <c r="D7" s="6" t="n">
        <v>3770367</v>
      </c>
      <c r="E7" s="6" t="n">
        <v>1227569</v>
      </c>
      <c r="F7" s="6" t="n">
        <v>5000004</v>
      </c>
    </row>
    <row r="8">
      <c r="A8" s="4" t="inlineStr">
        <is>
          <t>Balance (in Shares) at Mar. 31, 2021</t>
        </is>
      </c>
      <c r="B8" s="5" t="n">
        <v>5684183</v>
      </c>
      <c r="C8" s="5"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16403391</v>
      </c>
    </row>
    <row r="5">
      <c r="A5" s="3" t="inlineStr">
        <is>
          <t>Adjustments to reconcile net income to net cash used in operating activities:</t>
        </is>
      </c>
    </row>
    <row r="6">
      <c r="A6" s="4" t="inlineStr">
        <is>
          <t>Net gain from investments held in Trust Account</t>
        </is>
      </c>
      <c r="B6" s="5" t="n">
        <v>-30468</v>
      </c>
    </row>
    <row r="7">
      <c r="A7" s="4" t="inlineStr">
        <is>
          <t>Change in fair value of derivative warrant liabilities</t>
        </is>
      </c>
      <c r="B7" s="5" t="n">
        <v>-17606670</v>
      </c>
    </row>
    <row r="8">
      <c r="A8" s="3" t="inlineStr">
        <is>
          <t>Changes in operating assets and liabilities:</t>
        </is>
      </c>
    </row>
    <row r="9">
      <c r="A9" s="4" t="inlineStr">
        <is>
          <t>Prepaid expenses</t>
        </is>
      </c>
      <c r="B9" s="5" t="n">
        <v>-58001</v>
      </c>
    </row>
    <row r="10">
      <c r="A10" s="4" t="inlineStr">
        <is>
          <t>Accounts payable</t>
        </is>
      </c>
      <c r="B10" s="5" t="n">
        <v>40520</v>
      </c>
    </row>
    <row r="11">
      <c r="A11" s="4" t="inlineStr">
        <is>
          <t>Accrued expenses</t>
        </is>
      </c>
      <c r="B11" s="5" t="n">
        <v>1000000</v>
      </c>
    </row>
    <row r="12">
      <c r="A12" s="4" t="inlineStr">
        <is>
          <t>Due to related party</t>
        </is>
      </c>
      <c r="B12" s="5" t="n">
        <v>2544</v>
      </c>
    </row>
    <row r="13">
      <c r="A13" s="4" t="inlineStr">
        <is>
          <t>Franchise tax payable</t>
        </is>
      </c>
      <c r="B13" s="5" t="n">
        <v>-41046</v>
      </c>
    </row>
    <row r="14">
      <c r="A14" s="4" t="inlineStr">
        <is>
          <t>Net cash used in operating activities</t>
        </is>
      </c>
      <c r="B14" s="5" t="n">
        <v>-289730</v>
      </c>
    </row>
    <row r="15">
      <c r="A15" s="4" t="inlineStr">
        <is>
          <t>Net change in cash</t>
        </is>
      </c>
      <c r="B15" s="5" t="n">
        <v>-289730</v>
      </c>
    </row>
    <row r="16">
      <c r="A16" s="4" t="inlineStr">
        <is>
          <t>Cash - beginning of the period</t>
        </is>
      </c>
      <c r="B16" s="5" t="n">
        <v>1483697</v>
      </c>
    </row>
    <row r="17">
      <c r="A17" s="4" t="inlineStr">
        <is>
          <t>Cash - end of the period</t>
        </is>
      </c>
      <c r="B17" s="5" t="n">
        <v>1193967</v>
      </c>
    </row>
    <row r="18">
      <c r="A18" s="3" t="inlineStr">
        <is>
          <t>Supplemental disclosure of noncash financing activities:</t>
        </is>
      </c>
    </row>
    <row r="19">
      <c r="A19" s="4" t="inlineStr">
        <is>
          <t>Change in value of Class A common stock subject to possible redemption</t>
        </is>
      </c>
      <c r="B19" s="6" t="n">
        <v>164033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Business Operations and Basis of Presentation</t>
        </is>
      </c>
      <c r="B4" s="4" t="inlineStr">
        <is>
          <t>TWC
Tech Holdings II Corp. (the “Company”) is a blank check company incorporated in Delaware on July 20,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July 20, 2020 (inception) through
March 31, 2021 relates to the Company’s formation and the initial public offering (the “Initial Public Offering”) described
below, and the search for a target for its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placed in Trust Account
(as defined below) and will be subject to non-cash fluctuations in its statement of operations due to changes in the fair value of its
derivative warrant liabilities. The
Company’s sponsor is TWC Tech Holdings II, LLC, a Delaware limited liability company and an affiliate of certain of the Company’s
officers and directors (the “Sponsor”). The registration statement for the Company’s
Initial Public Offering was declared effective on September 10, 2020. On ,
the Company consummated its Initial Public Offering of units (the
“Units” and, with respect to the Class A common stock included in the Units being offered, the “Public Shares”), at
$10.00 per Unit, generating gross proceeds of $600.0 million, and incurring offering costs of approximately $33.6 million,
inclusive of $21.0 million in deferred underwriting commissions (Notes 4 and 5). Simultaneously
with the closing of the Initial Public Offering, the Company consummated the private placement (“Private Placement”) of 9,666,667
warrants (each, a “Private Placement Warrant” and collectively, the “Private Placement Warrants”) to the Sponsor,
each exercisable to purchase one share of Class A common stock at $11.50 per share, at a price of $1.50 per Private Placement Warrant,
generating gross proceeds to the Company of $14.5 million (Note 4). Upon
the closing of the Initial Public Offering and the Private Placement $600.0 million
of the net proceeds of the sale of the Units in the Initial Public Offering and the sale of Private Placement Warrants in the Private
Placement were placed in a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Company’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at the Company will pay to the underwriters (as discussed
in Note 5).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any other holders of the Founder Shares immediately prior to the Initial Public Offering (the “Initial Stockholders”),
as well as the Company’s officers and directo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September
15, 2022, (or 27 months from the closing of the Initial Public Offering if the Company has executed a letter of intent, agreement
in principle or definitive agreement for an initial Business Combination within 24 months from the closing of the Initial Public
Offering, or December 15, 2022) (the “Combination Period”), the Company will (i) cease all operations except for the
purpose of winding up; (2) as promptly as reasonably possible but not more than ten business days thereafter, redeem the Public
Shares, at a per share price, payable in cash, equal to the aggregate amount then on deposit in the Trust Account calculated as of two
business days prior to the consummation of the initial Business Combination, including interest (net of amounts withdrawn to fund our
working capital requirements, subject to an annual limit of $500,000, and/or to pay for the Company’s taxe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U.S. GAAP”) for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 from July 20, 2020 (inception)
through March 31, 2021 are not necessarily indicative of the results that may be expected for the period ending December 31, 2020 or
any future period. The
accompanying unaudited condensed financial statements should be read in conjunction with the audited financial statements and notes thereto
included in the Form 10-K/A filed by the Company with the SEC on May 7,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Proposed
Business Combination As
more fully disclosed in Note 9 to the unaudited condensed financial statements included herein, on April 8, 2021, the Company
(“ TWC Cellebrite Merger Sub Business Combination Agreement Business
Combination Liquidity
and Capital Resources As
of March 31, 2021, the Company had $1.2 million in its operating bank account, and working capital of approximately $417,000. The
Company’s liquidity needs to date have been satisfied through a contribution of $25,000 from Sponsor to cover for certain expenses
in exchange for the issuance of the Founder Shares, the loan of approximately $264,000 from the Sponsor pursuant to a Note (defined below,
see Note 4), and the proceeds from the consummation of the Private Placement not held in the Trust Account. The Company fully repaid
the Note (as defined in Note 4) as of September 15, 2020.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4). As of March 31, 2021, there were no amounts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1, there were no cash equivalents held outside the Trust Account.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 (net), dividends and interest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d any investments held in Trust Account. As
of March 31, 2021, the Company had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due to related
party, franchise tax payable and notes payable to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issued in connection with the Public Offering Warrants were initially measured at fair value using
a Monte Carlo simulation model and subsequently have been measured based on the listed market price of such warrants. The fair value
of the Private Placement Warrants has been estimated using Black-Schole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statement of operations. Offering costs associated with the Public Shares were charged to stockholders’
equity upon the completion of the Initial Public Offering.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Offering
costs attributable to the issuance of the derivative warrant liabilities are recognized in the statement of operations as incurred. We
issued an aggregate of 20,000,000 warrants for Class A common stock in the Initial Public Offering and upon the underwriters’
exercise of a portion of their over-allotment option and issued 9,666,667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unaudited condensed statement of operations. The fair value
of warrants issued in connection with the Initial Public Offering were initially measured at fair value using a Monte Carlo simulation
model. The fair value of the warrants issued in the Private Placement were estimated using Black-Schole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March 31, 2021 and December 31, 2020, 54,315,817 and 52,675,478 shares of Class A common stock subject
to possible redemption were presented as temporary equity, respectively, outside of the stockholders’ equity section of the Company’s
unaudited condensed balance sheet.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253,000, and $38,000, respectively, each of which had a
full valuation allowance recorded against them.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does not currently have taxable income but will generate taxable income in the future primarily consisting of interest income earned
on the Trust Account. The Company’s general and administrative costs are generally considered start-up costs and are not currently
deductible. During the three months ended March 31, 2021, the Company did not incur income tax expense. There
were no unrecognized tax benefits as of March 31,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Net
Income Per Share of Common Stock Net
income per share is computed by dividing net income by the weighted-average number of common stock outstanding during the periods. The
Company has not considered the effect of the warrants sold in the Initial Public Offering and the Private Placement to purchase an aggregate
of 29,666,667 shares of the Company’s Class A common stock in the calculation of diluted income per share, since their inclusion
would be anti-dilutive under the treasury stock method. The
Company’s unaudited condensed statement of operations include a presentation of income per share for common stock subject to redemption
in a manner similar to the two-class method of income per share. Net income per share of common stock, basic and diluted for shares of
Class A common stock are calculated by dividing the income (loss) earned on investments held in the Trust Account, net of applicable
taxes and working capital amounts available to be withdrawn from the Trust Account, which was $0 for the three months ended March 31,
2021, by the weighted average number of Class A common stock outstanding for the period. Net loss per share of common stock, basic and
diluted for shares of Class B common stock is calculated by dividing the net income of approximately $16.4 million, less income attributable
to Class A common stock by the weighted average number of Class B common stock outstanding for the period.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3 Months Ended</t>
        </is>
      </c>
    </row>
    <row r="2">
      <c r="B2" s="2" t="inlineStr">
        <is>
          <t>Mar. 31, 2021</t>
        </is>
      </c>
    </row>
    <row r="3">
      <c r="A3" s="3" t="inlineStr">
        <is>
          <t>Regulated Operations [Abstract]</t>
        </is>
      </c>
    </row>
    <row r="4">
      <c r="A4" s="4" t="inlineStr">
        <is>
          <t>Initial Public Offering</t>
        </is>
      </c>
      <c r="B4" s="4" t="inlineStr">
        <is>
          <t>Note
3—Initial Public Offering On September
15, 2020 , the Company consummated its Initial Public Offering of Units, at
$10.00 per Unit, generating gross proceeds of $600.0 million, and incurring offering costs of approximately $33.6 million,
inclusive of $21.0 million in deferred underwriting commissions. Each
Unit consists of one share of Class A common stock and one-third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52:54Z</dcterms:created>
  <dcterms:modified xmlns:dcterms="http://purl.org/dc/terms/" xmlns:xsi="http://www.w3.org/2001/XMLSchema-instance" xsi:type="dcterms:W3CDTF">2021-05-17T16:52:54Z</dcterms:modified>
</cp:coreProperties>
</file>